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Summary of Significant Accounti" sheetId="7" state="visible" r:id="rId7"/>
    <sheet xmlns:r="http://schemas.openxmlformats.org/officeDocument/2006/relationships" name="Earnings Per Common Share" sheetId="8" state="visible" r:id="rId8"/>
    <sheet xmlns:r="http://schemas.openxmlformats.org/officeDocument/2006/relationships" name="Exchange Transactions"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Derivative Instruments and Fair" sheetId="13" state="visible" r:id="rId13"/>
    <sheet xmlns:r="http://schemas.openxmlformats.org/officeDocument/2006/relationships" name="Share-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Earnings Per Common Share (Tabl" sheetId="17" state="visible" r:id="rId17"/>
    <sheet xmlns:r="http://schemas.openxmlformats.org/officeDocument/2006/relationships" name="Long-Term Debt (Tables)" sheetId="18" state="visible" r:id="rId18"/>
    <sheet xmlns:r="http://schemas.openxmlformats.org/officeDocument/2006/relationships" name="Derivative Instruments and Fa19" sheetId="19" state="visible" r:id="rId19"/>
    <sheet xmlns:r="http://schemas.openxmlformats.org/officeDocument/2006/relationships" name="Summary of Significant Accoun20" sheetId="20" state="visible" r:id="rId20"/>
    <sheet xmlns:r="http://schemas.openxmlformats.org/officeDocument/2006/relationships" name="Earnings Per Common Share - Rec" sheetId="21" state="visible" r:id="rId21"/>
    <sheet xmlns:r="http://schemas.openxmlformats.org/officeDocument/2006/relationships" name="Earnings Per Common Share - R22" sheetId="22" state="visible" r:id="rId22"/>
    <sheet xmlns:r="http://schemas.openxmlformats.org/officeDocument/2006/relationships" name="Exchange Transactions - Additio" sheetId="23" state="visible" r:id="rId23"/>
    <sheet xmlns:r="http://schemas.openxmlformats.org/officeDocument/2006/relationships" name="Long-Term Debt - Schedule of Lo" sheetId="24" state="visible" r:id="rId24"/>
    <sheet xmlns:r="http://schemas.openxmlformats.org/officeDocument/2006/relationships" name="Long-Term Debt - Additional Inf" sheetId="25" state="visible" r:id="rId25"/>
    <sheet xmlns:r="http://schemas.openxmlformats.org/officeDocument/2006/relationships" name="Commitments and Contingencies -" sheetId="26" state="visible" r:id="rId26"/>
    <sheet xmlns:r="http://schemas.openxmlformats.org/officeDocument/2006/relationships" name="Income Taxes - Additional Infor" sheetId="27" state="visible" r:id="rId27"/>
    <sheet xmlns:r="http://schemas.openxmlformats.org/officeDocument/2006/relationships" name="Derivative Instruments and Fa28" sheetId="28" state="visible" r:id="rId28"/>
    <sheet xmlns:r="http://schemas.openxmlformats.org/officeDocument/2006/relationships" name="Derivative Instruments and Fa29" sheetId="29" state="visible" r:id="rId29"/>
    <sheet xmlns:r="http://schemas.openxmlformats.org/officeDocument/2006/relationships" name="Derivative Instruments and Fa30" sheetId="30" state="visible" r:id="rId30"/>
    <sheet xmlns:r="http://schemas.openxmlformats.org/officeDocument/2006/relationships" name="Derivative Instruments and Fa31" sheetId="31" state="visible" r:id="rId31"/>
    <sheet xmlns:r="http://schemas.openxmlformats.org/officeDocument/2006/relationships" name="Share-Based Compensation - Addi"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36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REX</t>
  </si>
  <si>
    <t>Entity Registrant Name</t>
  </si>
  <si>
    <t>Approach Resources Inc</t>
  </si>
  <si>
    <t>Entity Central Index Key</t>
  </si>
  <si>
    <t>Current Fiscal Year End Date</t>
  </si>
  <si>
    <t>--12-31</t>
  </si>
  <si>
    <t>Entity Filer Category</t>
  </si>
  <si>
    <t>Accelerated Filer</t>
  </si>
  <si>
    <t>Entity Common Stock, Shares Outstanding</t>
  </si>
  <si>
    <t>Unaudited Consolidated Balance Sheets - USD ($) $ in Thousands</t>
  </si>
  <si>
    <t>Dec. 31, 2016</t>
  </si>
  <si>
    <t>CURRENT ASSETS:</t>
  </si>
  <si>
    <t>Cash and cash equivalents</t>
  </si>
  <si>
    <t>Accounts receivable:</t>
  </si>
  <si>
    <t>Joint interest owners</t>
  </si>
  <si>
    <t>Oil, NGLs and gas sales</t>
  </si>
  <si>
    <t>Unrealized gain on commodity derivatives</t>
  </si>
  <si>
    <t>Prepaid expenses and other current assets</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Other assets</t>
  </si>
  <si>
    <t>Total assets</t>
  </si>
  <si>
    <t>CURRENT LIABILITIES:</t>
  </si>
  <si>
    <t>Accounts payable</t>
  </si>
  <si>
    <t>Oil, NGLs and gas sales payable</t>
  </si>
  <si>
    <t>Unrealized loss on commodity derivatives</t>
  </si>
  <si>
    <t>Accrued liabilities</t>
  </si>
  <si>
    <t>Total current liabilities</t>
  </si>
  <si>
    <t>NON-CURRENT LIABILITIES:</t>
  </si>
  <si>
    <t>Senior secured credit facility, net</t>
  </si>
  <si>
    <t>Senior notes, net</t>
  </si>
  <si>
    <t>Deferred income taxes</t>
  </si>
  <si>
    <t>Asset retirement obligations</t>
  </si>
  <si>
    <t>Other non-current liabilities</t>
  </si>
  <si>
    <t>Total liabilities</t>
  </si>
  <si>
    <t>COMMITMENTS AND CONTINGENCIES</t>
  </si>
  <si>
    <t xml:space="preserve"> </t>
  </si>
  <si>
    <t>STOCKHOLDERS’ EQUITY:</t>
  </si>
  <si>
    <t>Preferred stock, $0.01 par value, 10,000,000 shares authorized, none outstanding</t>
  </si>
  <si>
    <t>Common stock, $0.01 par value, 180,000,000 and 90,000,000 shares authorized, 86,501,500 and 41,764,770 issued and outstanding, respectively</t>
  </si>
  <si>
    <t>Additional paid-in capital</t>
  </si>
  <si>
    <t>Accumulated deficit</t>
  </si>
  <si>
    <t>Total stockholders’ equity</t>
  </si>
  <si>
    <t>Total liabilities and stockholders’ equity</t>
  </si>
  <si>
    <t>Unaudit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Unaudited Consolidated Statements of Operations - USD ($) $ in Thousands</t>
  </si>
  <si>
    <t>3 Months Ended</t>
  </si>
  <si>
    <t>Sep. 30, 2016</t>
  </si>
  <si>
    <t>REVENUES:</t>
  </si>
  <si>
    <t>EXPENSES:</t>
  </si>
  <si>
    <t>Lease operating</t>
  </si>
  <si>
    <t>Production and ad valorem taxes</t>
  </si>
  <si>
    <t>Exploration</t>
  </si>
  <si>
    <t>General and administrative</t>
  </si>
  <si>
    <t>[1]</t>
  </si>
  <si>
    <t>Depletion, depreciation and amortization</t>
  </si>
  <si>
    <t>Total expenses</t>
  </si>
  <si>
    <t>OPERATING LOSS</t>
  </si>
  <si>
    <t>OTHER:</t>
  </si>
  <si>
    <t>Interest expense, net</t>
  </si>
  <si>
    <t>Gain on debt extinguishment</t>
  </si>
  <si>
    <t>Write-off of debt issuance costs</t>
  </si>
  <si>
    <t>Realized (loss) gain on commodity derivatives</t>
  </si>
  <si>
    <t>Unrealized (loss) gain on commodity derivatives</t>
  </si>
  <si>
    <t>Other income (loss)</t>
  </si>
  <si>
    <t>LOSS BEFORE INCOME TAX (BENEFIT) PROVISION</t>
  </si>
  <si>
    <t>INCOME TAX (BENEFIT) PROVISION</t>
  </si>
  <si>
    <t>NET LOSS</t>
  </si>
  <si>
    <t>LOSS PER SHARE:</t>
  </si>
  <si>
    <t>Basic</t>
  </si>
  <si>
    <t>Diluted</t>
  </si>
  <si>
    <t>WEIGHTED AVERAGE SHARES OUTSTANDING:</t>
  </si>
  <si>
    <t>Includes non-cash share-based compensation expense as follows:</t>
  </si>
  <si>
    <t>Unaudited Consolidated Statements of Operations (Parenthetical) - USD ($) $ in Thousands</t>
  </si>
  <si>
    <t>Income Statement [Abstract]</t>
  </si>
  <si>
    <t>Includes non-cash share-based compensation expense</t>
  </si>
  <si>
    <t>Unaudited Consolidated Statements of Cash Flows - USD ($) $ in Thousands</t>
  </si>
  <si>
    <t>OPERATING ACTIVITIES:</t>
  </si>
  <si>
    <t>Net loss</t>
  </si>
  <si>
    <t>Adjustments to reconcile net loss to cash provided by operating activities:</t>
  </si>
  <si>
    <t>Amortization of debt issuance costs</t>
  </si>
  <si>
    <t>Unrealized (gain) loss on commodity derivatives</t>
  </si>
  <si>
    <t>Exploration expense</t>
  </si>
  <si>
    <t>Share-based compensation expense</t>
  </si>
  <si>
    <t>Deferred income tax provision (benefit)</t>
  </si>
  <si>
    <t>Other non-cash items</t>
  </si>
  <si>
    <t>Changes in operating assets and liabilities:</t>
  </si>
  <si>
    <t>Accounts receivable</t>
  </si>
  <si>
    <t>Cash provided by operating activities</t>
  </si>
  <si>
    <t>INVESTING ACTIVITIES:</t>
  </si>
  <si>
    <t>Additions to oil and gas properties</t>
  </si>
  <si>
    <t>Additions to furniture, fixtures and equipment, net</t>
  </si>
  <si>
    <t>Change in working capital related to investing activities</t>
  </si>
  <si>
    <t>Cash used in investing activities</t>
  </si>
  <si>
    <t>FINANCING ACTIVITIES:</t>
  </si>
  <si>
    <t>Borrowings under credit facility</t>
  </si>
  <si>
    <t>Repayment of amounts outstanding under credit facility</t>
  </si>
  <si>
    <t>Equity issuance costs</t>
  </si>
  <si>
    <t>Debt issuance costs</t>
  </si>
  <si>
    <t>Tax withholdings related to restricted stock</t>
  </si>
  <si>
    <t>Change in working capital related to financing activities</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 xml:space="preserve">1. Summary of Significant Accounting Policies 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 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6, filed with the Securities and Exchange Commission on March 10, 2017.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 Recent Accounting Pronouncement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making the new standard effective for interim periods and annual periods beginning after December 15, 2017. We are currently performing a detailed analysis of our individual purchaser contracts to evaluate the impact of this accounting standards update on our consolidated financial statements. We will adopt this standard in the first quarter of 2018, and we expect to utilize the full retrospective method of adoption. Our evaluation of this accounting standards update will continue throughout 2017, and we currently anticipate that adoption of this standard will not have a material impact on our consolidated financial statements. In February 2016, the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is effective for interim and annual periods beginning after December 15, 2018, and we will adopt it using a modified retrospective approach. We are evaluating the impact of this new guidance on our consolidated financial statements. In January 2017, the FASB issued an accounting standards update for “Clarifying the Definition of a Business,” which provides guidance to assist entities with evaluating whether transactions should be accounted for as acquisitions (or disposals) of assets or businesses. This standard requires entities to use a screen test to determine when an integrated set of assets and activities is not a business or if the integrated set of assets and activities needs to be further evaluated against the framework. This standard is effective for interim and annual reporting periods beginning after December 15, 2017. Prepaid Expenses and Other Assets In April 2017, we entered into an agreement that secured pricing and availability of a dedicated frac services crew for up to two years. Under this agreement, we made a prepayment of $5 million, which will be utilized as we complete wells. We have utilized $0.7 million of this prepayment related to frac services provided during the current year. As of September 30, 2017, we maintain unused prepaid balances of $2 million in prepaid expenses and other current assets and $2.3 million in other assets on our consolidated balance sheets related to this agreement based on the anticipated timing of the utilization of the prepayment. </t>
  </si>
  <si>
    <t>Earnings Per Common Share</t>
  </si>
  <si>
    <t>Earnings Per Share [Abstract]</t>
  </si>
  <si>
    <t xml:space="preserve">2. Earnings Per Common Share We report basic earnings per common share, which excludes the effect of potentially dilutive securities, and diluted earnings per common share, which includes the effect of all potentially dilutive securities unless their impact is antidilutive. The following table provides a reconciliation of the numerators and denominators of our basic and diluted earnings per share (dollars in thousands, except per-share amounts).
Three Months Ended September 30,
Nine Months Ended September 30,
2017
2016
2017
2016
Income (numerator):
Net loss – basic
$
(8,512
)
$
(9,073
)
$
(158,176
)
$
(38,768
)
Weighted average shares (denominator):
Weighted average shares – basic
86,501,242
41,610,083
81,142,672
41,415,260
Dilution effect of share-based compensation, treasury method (1)
—
—
—
—
Weighted average shares – diluted
86,501,242
41,610,083
81,142,672
41,415,260
Net loss per share:
Basic
$
(0.10
)
$
(0.22
)
$
(1.95
)
$
(0.94
)
Diluted
$
(0.10
)
$
(0.22
)
$
(1.95
)
$
(0.94
)
(1)
Approximately 39,000 options to purchase our common stock were excluded from this calculation because they were antidilutive for the three and nine months ended September 30, 2017 and 2016. </t>
  </si>
  <si>
    <t>Exchange Transactions</t>
  </si>
  <si>
    <t>Exchange Transactions [Abstract]</t>
  </si>
  <si>
    <t>3. Exchange Transactions On November 2, 2016, we entered into an exchange agreement with Wilks Brothers, LLC and SDW Investments, LLC (collectively, “Wilks”), the largest holder of our 7% Senior Notes due 2021 (the “Senior Notes”), to exchange $130,552,000 principal amount of our Senior Notes for 39,165,600 newly issued shares of common stock, par value $0.01 per share (the “Initial Exchange”). On January 26, 2017, our stockholders approved the Exchange Transactions (defined below) and an increase in our authorized common stock from 90 million shares to 180 million shares. We closed the Initial Exchange on January 27, 2017, and paid $1.1 million of accrued interest on the Senior Notes held by Wilks. In connection with the Initial Exchange, a second supplemental indenture became effective, which removed certain covenants and events of default from the indenture governing our Senior Notes and eliminated certain restrictive covenants discussed in Note 4. On March 22, 2017, we exchanged an additional $14,528,000 principal amount of outstanding Senior Notes for 4,009,728 shares of our common stock (the “Follow-On Exchange”). The Initial Exchange and the Follow-On Exchange (together, the “Exchange Transactions”) reduced the principal amount of outstanding Senior Notes by $145.1 million and reduced interest payments by $44.3 million over the remaining term of the Senior Notes. The Exchange Transactions were accounted for as a debt extinguishment. A gain of $5.1 million was recognized on the Exchange Transactions for the difference between the fair market value of the shares issued, a Level 1 fair value measurement, and the net carrying value of the Senior Notes exchanged. We incurred equity issuance costs of $2.8 million related to the Exchange Transactions, which were recorded as a reduction to additional paid-in capital. The Exchange Transactions triggered a cumulative change in ownership of our common stock by more than 50% under Section 382 of the Internal Revenue Code as of March 22, 2017. This established an annual limitation on the usage of our pre-change net operating losses (“NOLs”) in the future. Accordingly, we recognized a valuation allowance on our deferred tax assets of $139.1 million.</t>
  </si>
  <si>
    <t>Long-Term Debt</t>
  </si>
  <si>
    <t>Debt Disclosure [Abstract]</t>
  </si>
  <si>
    <t>4. Long-Term Debt The following table provides a summary of our long-term debt at September 30, 2017, and December 31, 2016 (in thousands).
September 30,
December 31,
2017
2016
Senior secured credit facility:
Outstanding borrowings
$
292,000
$
273,000
Debt issuance costs
(899
)
(1,304
)
Senior secured credit facility, net
291,101
271,696
Senior notes:
Principal
85,240
230,320
Debt issuance costs
(1,131
)
(3,667
)
Senior notes, net
84,109
226,653
Total long-term debt
$
375,210
$
498,349
Senior Secured Credit Facility At September 30, 2017, the borrowing base and aggregate lender commitments under our amended and restated senior secured credit facility (the “Credit Facility”) were $325 million, with maximum commitments from the lenders of $1 billion. The Credit Facility has a maturity date of May 7, 2019. The borrowing base is redetermined semi-annually based on our oil, NGLs and gas reserves. We, or the lenders, can each request one additional borrowing base redetermination each calendar year. Our semi-annual borrowing base redetermination process is underway, but not yet final. At September 30, 2017, borrowings under the Credit Facility bore interest based on the agent bank’s prime rate plus an applicable margin ranging from 1.50% to 2.50%, or the sum of the LIBOR rate plus an applicable margin ranging from 2.50% to 3.50%. In addition, we pay an annual commitment fee of 0.50% of unused borrowings available under the Credit Facility. Margins vary based on the borrowings outstanding compared to the borrowing base of the lenders. We had outstanding borrowings of $292 million under the Credit Facility at September 30, 2017, compared to $273 million of outstanding borrowings at December 31, 2016. The weighted average interest rate applicable to borrowings under the Credit Facility for the three months ended September 30, 2017, was 4.7%. We had outstanding unused letters of credit under the Credit Facility totaling $0.3 million and $0.6 million at September 30, 2017, and December 31, 2016, respectively, which reduce amounts available for borrowing under the Credit Facility. Obligations under the Credit Facility are secured by mortgages on substantially all of the oil and gas properties of the Company and its subsidiaries. The Company is required to grant liens in favor of the lenders covering the oil and gas properties of the Company and its subsidiaries representing at least 90% of the total value of all oil and gas properties of the Company and its subsidiaries. Covenants The Credit Facility contains two principal financial covenants:
•
a consolidated interest coverage ratio covenant that requires us to maintain a ratio of (i) consolidated EBITDAX for the period of four fiscal quarters then ending to (ii) Cash Interest Expense for such period as of the last day of any fiscal quarter of not less than 1.25 to 1.0 (or 1.0 to 1.0 following the issuance of second lien indebtedness) through December 31, 2017, a ratio of not less than 1.5 to 1.0 through December 31, 2018, and a ratio of not less than 2.0 to 1.0 thereafter. EBITDAX is defined as consolidated net (loss) income plus (i) interest expense, net, (ii) income tax (benefit) provision, (iii) depreciation, depletion, amortization, (iv) exploration expenses and (v) other noncash loss or expense (including share-based compensation and the change in fair value of any commodity derivatives), less noncash income
•
a consolidated modified current ratio covenant that requires us to maintain a ratio of not less than 1.0 to 1.0 as of the last day of any fiscal quarter. The consolidated modified current ratio is defined as the ratio of (i) current assets plus funds available under our revolving credit facility, less the current unrealized gain on commodity derivatives, to (ii) current liabilities less the current unrealized loss on commodity derivatives. As of September 30, 2017, our consolidated modified current ratio was 1.7 to 1.0. 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 In addition, the obligations of the Company may be accelerated upon the occurrence of an Event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 Senior Notes At September 30, 2017, $85.2 million of Senior Notes were outstanding, compared to $230.3 million as of December 31, 2016. The Exchange Transactions reduced the outstanding principal balance of our Senior Notes by $145.1 million and reduced future interest payments by $44.3 million over the remaining term of the Senior Notes. Wilks, a significant shareholder and related party, purchased a portion of our outstanding Senior Notes in the open market subsequent to the Exchange Transactions. The Company believes that Wilks held approximately $17 million of our outstanding Senior Notes as of September 30, 2017. The Senior Notes held by Wilks are included in Senior Notes, net on our consolidated balance sheets. Our interest expense includes interest attributable to any Senior Notes held by Wilks on our consolidated statements of operations. We issued the Senior Notes under a senior indenture dated June 11, 2013, among the Company, our subsidiary guarantors and Wilmington Trust, National Association, as successor trustee. The senior indenture, as supplemented by a supplemental indenture dated June 11, 2013, is referred to as the “Indenture.” On December 20, 2016, we entered into the second supplemental indenture (the “Second Supplemental Indenture”), which became effective on January 27, 2017, in connection with the closing of the Initial Exchange. The Second Supplemental Indenture (i) eliminated certain definitions and references to definitions contained in the Indenture, (ii) eliminated and revised, as applicable, certain events of default contained in the Indenture, (iii) eliminated certain conditions to consolidation, merger, conveyance, transfer or lease contained in the Indenture, (iv) eliminated certain covenants contained in the Indenture, including substantially all of the restrictive covenants set forth therein, and (v) supplemented and amended the Senior Notes and the securities guarantees, as and to the same extent as the Indenture has been amended and supplemented in accordance with the preceding clauses (i), (ii), (iii) and (iv). We may redeem some or all of the Senior Notes at specified redemption prices, plus accrued and unpaid interest to the redemption date. The Senior Notes are fully and unconditionally guaranteed on a senior unsecured basis by each of our subsidiaries, subject to certain customary release provisions. A subsidiary guarantor may be released from its obligations under the guarantee:
•
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
•
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
•
if the Company designates any restricted subsidiary that is a guarantor to be an unrestricted subsidiary in accordance with the Indenture;
•
upon defeasance or covenant defeasance of the notes or satisfaction and discharge of the Indenture, in each case, in accordance with the Indenture;
•
upon the liquidation or dissolution of that guarantor, provided that no default or event of default occurs under the Indenture as a result thereof or shall have occurred and is continuing; or
•
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i) guarantee of such indebtedness or (ii) obligation under such credit facility, in each case, which resulted in such restricted subsidiary’s obligation to guarantee the notes. As a result of the Second Supplemental Indenture, the Indenture contains limited events of default. Subsidiary Guarantors The Senior Notes are guaranteed on a senior unsecured basis by each of our consolidated subsidiaries. The Company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 At September 30, 2017, we were in compliance with all of our covenants, and there were no existing defaults or events of default under our debt instruments.</t>
  </si>
  <si>
    <t>Commitments and Contingencies</t>
  </si>
  <si>
    <t>Commitments And Contingencies Disclosure [Abstract]</t>
  </si>
  <si>
    <t xml:space="preserve">5. Commitments and Contingencies Our contractual obligations include long-term debt, operating lease obligations, asset retirement obligations and employment agreements with our executive officers. At September 30, 2017, outstanding borrowings under the Credit Facility were $292 million, compared to $273 million at December 31, 2016. The Exchange Transactions reduced the outstanding principal of our Senior Notes from $230.3 million at December 31, 2016, to $85.2 million at September 30, 2017. In January 2017, we amended our office space lease to reduce the aggregate leased space by approximately 5,500 square feet and extended the term to September 30, 2021. This amendment reduced our contractual obligations by approximately $0.4 million during the next three years, while increasing our total contractual obligations by $0.9 million over the extended term of the lease. 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 During the three and nine months ended September 30, 2016, we reached a legal settlement with a service provider of $1.1 million, which reduced our current liabilities on our consolidated balance sheets and is recorded as a reduction in additions to oil and gas properties on our consolidated statements of cash flows. During the nine months ended September 30, 2016, we recorded a contractual settlement of $1.4 million, which is recorded in other income on our consolidated statements of operations. </t>
  </si>
  <si>
    <t>Income Taxes</t>
  </si>
  <si>
    <t>Income Tax Disclosure [Abstract]</t>
  </si>
  <si>
    <t>6. Income Taxes For the three months ended September 30, 2017 and 2016, our income tax benefit was $4.3 million and $4.9 million, respectively. T For the nine months ended September 30, 2017, our income tax expense was $129.9 million, compared to an income tax benefit of $20.8 million for the nine months ended September 30, 2016. The Exchange Transactions triggered a cumulative change in ownership of our common stock by more than 50% under Section 382 of the Internal Revenue Code as of March 22, 2017. This established an annual limitation on the future use of our pre-change NOLs. Accordingly, we recognized a valuation allowance on our deferred tax assets of $139.1 million. T</t>
  </si>
  <si>
    <t>Derivative Instruments and Fair Value Measurements</t>
  </si>
  <si>
    <t>Derivative Instruments And Hedging Activities Disclosure [Abstract]</t>
  </si>
  <si>
    <t xml:space="preserve">7. Derivative Instruments and Fair Value Measurements The following table provides our outstanding commodity derivative positions at September 30, 2017.
Commodity and Period
Contract Type
Volume Transacted
Contract Price
Crude Oil
October 2017 – December 2017
Swap
1,000 Bbls/day
$50.20/Bbl
October 2017 – December 2017
Swap
1,500 Bbls/day
$50.25/Bbl
January 2018 – December 2018
Swap
300 Bbls/day
$50.00/Bbl
Natural Gas
October 2017 – December 2017
Collar
100,000 MMBtu/month
$3.00/MMBtu - $3.65/MMBtu
October 2017 – December 2017
Collar
200,000 MMBtu/month
$2.30/MMBtu - $2.60/MMBtu
October 2017 – December 2017
Collar
200,000 MMBtu/month
$3.00/MMBtu - $3.44/MMBtu
October 2017 – December 2017
Collar
200,000 MMBtu/month
$3.00/MMBtu - $3.50/MMBtu
January 2018 – December 2018
Swap
200,000 MMBtu/month
$3.085/MMBtu
January 2018 – December 2018
Swap
250,000 MMBtu/month
$3.084/MMBtu
NGLs (C2 - Ethane)
October 2017 – December 2017
Swap
1,050 Bbls/day
$11.34/Bbl
NGLs (C3 - Propane)
October 2017 – December 2017
Swap
750 Bbls/day
$27.916/Bbl
October 2017 – March 2018
Swap
450 Bbls/day
$30.24/Bbl
NGLs (IC4 - Isobutane)
October 2017 – December 2017
Swap
75 Bbls/day
$36.7325/Bbl
October 2017 – March 2018
Swap
50 Bbls/day
$36.12/Bbl
NGLs (NC4 - Butane)
October 2017 – December 2017
Swap
250 Bbls/day
$35.9205/Bbl
October 2017 – March 2018
Swap
150 Bbls/day
$35.70/Bbl After September 30, 2017, we entered into the following commodity derivative positions:
Commodity and Period
Contract Type
Volume Transacted
Contract Price
Crude Oil
January 2018 – March 2018
Collar
1,000 Bbls/day
$50.00/Bbl - $55.05/Bbl
NGLs (C5 - Pentane)
November 2017 – December 2017
Swap
250 Bbls/day
$50.61/Bbl The following table summarizes the fair value of our open commodity derivatives as of September 30, 2017, and December 31, 2016 (in thousands).
Asset Derivatives
Liability Derivatives
Balance Sheet Location
Fair Value
Balance Sheet Location
Fair Value
September 30,
December
September 30,
December
2017
2016
2017
2016
Derivatives not designated as hedging instruments
Commodity derivatives
Unrealized gain on commodity derivatives
$
285
$
—
Unrealized loss on commodity derivatives
$
(2,569
)
$
(4,880
) The following table summarizes the change in the fair value of our commodity derivatives (in thousands).
Income Statement Location
Three Months Ended
Nine Months Ended
September 30,
September 30,
2017
2016
2017
2016
Derivatives not designated as hedging instruments
Commodity derivatives
Unrealized (loss) gain on commodity derivatives
$
(3,037
)
$
760
$
2,596
$
(8,273
)
Realized (loss) gain on commodity derivatives
(523
)
781
(1,481
)
5,690
$
(3,560
)
$
1,541
$
1,115
$
(2,583
)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income (expense) on our consolidated statements of operations. We estimate the fair values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income (expense) on our consolidated statements of operation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The shares of our common stock issued in the Exchange Transactions were valued as a Level 1 measurement. At September 30, 2017,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September 30, 2017,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At September 30, 2017, we had no Level 3 measurements. Financial Instruments Not Recorded at Fair Value The following table sets forth the fair values of financial instruments that are not recorded at fair value on our financial statements (in thousands).
September 30, 2017
Carrying Amount
Fair Value
Senior Notes
$
84,109
$
72,667
The fair value of the Senior Notes is based on quoted market prices, but the Senior Notes are not actively traded in the public market. Accordingly, the fair value of the Senior Notes would be classified as Level 2 in the fair value hierarchy. </t>
  </si>
  <si>
    <t>Share-Based Compensation</t>
  </si>
  <si>
    <t>Disclosure Of Compensation Related Costs Sharebased Payments [Abstract]</t>
  </si>
  <si>
    <t>8. Share-Based Compensation We measure and record compensation expense for share-based payment awards to employees and outside directors based on estimated grant date fair values. We recognize compensation costs for awards granted over the requisite service period based on the grant date fair value in general and administrative expenses on our consolidated statements of operations. For the three and nine months ended September 30, 2017, we granted restricted shares, net of cancellations, of 21,334 and 1,597,774, respectively. Cash-settled performance awards In 2016, we awarded 1,100,543 cash-settled performance awards, subject to certain performance conditions to our executive officers.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 For the three and nine months ended September 30, 2017, we recognized an expense of $0.2 million and $0.5 million, respectively. For the three and nine months ended September 30, 2016, we recognized an expense of $0.5 million and $0.8 million, respectively. At September 30, 2017, we recorded a current liability of $0.8 million and a non-current liability of $0.9 million related to the cash-settled performance awards on our consolidated balance sheets.</t>
  </si>
  <si>
    <t>Subsequent Events</t>
  </si>
  <si>
    <t>Subsequent Events [Abstract]</t>
  </si>
  <si>
    <t xml:space="preserve">9. Subsequent Events On November 1, 2017, we entered into a definitive agreement to acquire producing properties directly adjacent to our acreage in the Permian Basin, for 7,573,215 newly issued shares of our common stock, par value $0.01 per share, valued at $18.1 million based on the 20-day volume weighted average price of our common stock, subject to customary purchase price adjustments. The transaction is subject to customary closing conditions, and is expected to close in the fourth quarter of 2017, with an effective date of September 1, 2017. The purchase price will be determined in accordance with U.S. GAAP as of the closing date of the acquisition. The assets acquired include producing oil and gas wells, currently producing approximately 0.6 MBoe per day along with existing field infrastructure and facilities. </t>
  </si>
  <si>
    <t>Summary of Significant Accounting Policies (Policies)</t>
  </si>
  <si>
    <t>Organization and Nature of Operations</t>
  </si>
  <si>
    <t>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6, filed with the Securities and Exchange Commission on March 10, 2017.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t>
  </si>
  <si>
    <t>Recent Accounting Pronouncements</t>
  </si>
  <si>
    <t xml:space="preserve">Recent Accounting Pronouncement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August 2015, FASB delayed the effective date one year, making the new standard effective for interim periods and annual periods beginning after December 15, 2017. We are currently performing a detailed analysis of our individual purchaser contracts to evaluate the impact of this accounting standards update on our consolidated financial statements. We will adopt this standard in the first quarter of 2018, and we expect to utilize the full retrospective method of adoption. Our evaluation of this accounting standards update will continue throughout 2017, and we currently anticipate that adoption of this standard will not have a material impact on our consolidated financial statements. In February 2016, the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is effective for interim and annual periods beginning after December 15, 2018, and we will adopt it using a modified retrospective approach. We are evaluating the impact of this new guidance on our consolidated financial statements. In January 2017, the FASB issued an accounting standards update for “Clarifying the Definition of a Business,” which provides guidance to assist entities with evaluating whether transactions should be accounted for as acquisitions (or disposals) of assets or businesses. This standard requires entities to use a screen test to determine when an integrated set of assets and activities is not a business or if the integrated set of assets and activities needs to be further evaluated against the framework. This standard is effective for interim and annual reporting periods beginning after December 15, 2017. </t>
  </si>
  <si>
    <t>Prepaid Expenses and Other Assets</t>
  </si>
  <si>
    <t xml:space="preserve">Prepaid Expenses and Other Assets In April 2017, we entered into an agreement that secured pricing and availability of a dedicated frac services crew for up to two years. Under this agreement, we made a prepayment of $5 million, which will be utilized as we complete wells. We have utilized $0.7 million of this prepayment related to frac services provided during the current year. As of September 30, 2017, we maintain unused prepaid balances of $2 million in prepaid expenses and other current assets and $2.3 million in other assets on our consolidated balance sheets related to this agreement based on the anticipated timing of the utilization of the prepayment. </t>
  </si>
  <si>
    <t>Earnings Per Common Share (Tables)</t>
  </si>
  <si>
    <t>Reconciliation of Numerators and Denominators of Basic and Diluted Earnings Per Share</t>
  </si>
  <si>
    <t>The following table provides a reconciliation of the numerators and denominators of our basic and diluted earnings per share (dollars in thousands, except per-share amounts).
Three Months Ended September 30,
Nine Months Ended September 30,
2017
2016
2017
2016
Income (numerator):
Net loss – basic
$
(8,512
)
$
(9,073
)
$
(158,176
)
$
(38,768
)
Weighted average shares (denominator):
Weighted average shares – basic
86,501,242
41,610,083
81,142,672
41,415,260
Dilution effect of share-based compensation, treasury method (1)
—
—
—
—
Weighted average shares – diluted
86,501,242
41,610,083
81,142,672
41,415,260
Net loss per share:
Basic
$
(0.10
)
$
(0.22
)
$
(1.95
)
$
(0.94
)
Diluted
$
(0.10
)
$
(0.22
)
$
(1.95
)
$
(0.94
)
(1)
Approximately 39,000 options to purchase our common stock were excluded from this calculation because they were antidilutive for the three and nine months ended September 30, 2017 and 2016.</t>
  </si>
  <si>
    <t>Long-Term Debt (Tables)</t>
  </si>
  <si>
    <t>Schedule of Long Term Debt</t>
  </si>
  <si>
    <t>The following table provides a summary of our long-term debt at September 30, 2017, and December 31, 2016 (in thousands).
September 30,
December 31,
2017
2016
Senior secured credit facility:
Outstanding borrowings
$
292,000
$
273,000
Debt issuance costs
(899
)
(1,304
)
Senior secured credit facility, net
291,101
271,696
Senior notes:
Principal
85,240
230,320
Debt issuance costs
(1,131
)
(3,667
)
Senior notes, net
84,109
226,653
Total long-term debt
$
375,210
$
498,349</t>
  </si>
  <si>
    <t>Derivative Instruments and Fair Value Measurements (Tables)</t>
  </si>
  <si>
    <t>Outstanding Commodity Derivatives Volumes and Prices</t>
  </si>
  <si>
    <t xml:space="preserve">The following table provides our outstanding commodity derivative positions at September 30, 2017.
Commodity and Period
Contract Type
Volume Transacted
Contract Price
Crude Oil
October 2017 – December 2017
Swap
1,000 Bbls/day
$50.20/Bbl
October 2017 – December 2017
Swap
1,500 Bbls/day
$50.25/Bbl
January 2018 – December 2018
Swap
300 Bbls/day
$50.00/Bbl
Natural Gas
October 2017 – December 2017
Collar
100,000 MMBtu/month
$3.00/MMBtu - $3.65/MMBtu
October 2017 – December 2017
Collar
200,000 MMBtu/month
$2.30/MMBtu - $2.60/MMBtu
October 2017 – December 2017
Collar
200,000 MMBtu/month
$3.00/MMBtu - $3.44/MMBtu
October 2017 – December 2017
Collar
200,000 MMBtu/month
$3.00/MMBtu - $3.50/MMBtu
January 2018 – December 2018
Swap
200,000 MMBtu/month
$3.085/MMBtu
January 2018 – December 2018
Swap
250,000 MMBtu/month
$3.084/MMBtu
NGLs (C2 - Ethane)
October 2017 – December 2017
Swap
1,050 Bbls/day
$11.34/Bbl
NGLs (C3 - Propane)
October 2017 – December 2017
Swap
750 Bbls/day
$27.916/Bbl
October 2017 – March 2018
Swap
450 Bbls/day
$30.24/Bbl
NGLs (IC4 - Isobutane)
October 2017 – December 2017
Swap
75 Bbls/day
$36.7325/Bbl
October 2017 – March 2018
Swap
50 Bbls/day
$36.12/Bbl
NGLs (NC4 - Butane)
October 2017 – December 2017
Swap
250 Bbls/day
$35.9205/Bbl
October 2017 – March 2018
Swap
150 Bbls/day
$35.70/Bbl After September 30, 2017, we entered into the following commodity derivative positions:
Commodity and Period
Contract Type
Volume Transacted
Contract Price
Crude Oil
January 2018 – March 2018
Collar
1,000 Bbls/day
$50.00/Bbl - $55.05/Bbl
NGLs (C5 - Pentane)
November 2017 – December 2017
Swap
250 Bbls/day
$50.61/Bbl </t>
  </si>
  <si>
    <t>Summary of Fair Value of Open Commodity Derivatives</t>
  </si>
  <si>
    <t xml:space="preserve">The following table summarizes the fair value of our open commodity derivatives as of September 30, 2017, and December 31, 2016 (in thousands).
Asset Derivatives
Liability Derivatives
Balance Sheet Location
Fair Value
Balance Sheet Location
Fair Value
September 30,
December
September 30,
December
2017
2016
2017
2016
Derivatives not designated as hedging instruments
Commodity derivatives
Unrealized gain on commodity derivatives
$
285
$
—
Unrealized loss on commodity derivatives
$
(2,569
)
$
(4,880
) </t>
  </si>
  <si>
    <t>Summary of Change in Fair Value of Commodity Derivatives</t>
  </si>
  <si>
    <t xml:space="preserve">The following table summarizes the change in the fair value of our commodity derivatives (in thousands).
Income Statement Location
Three Months Ended
Nine Months Ended
September 30,
September 30,
2017
2016
2017
2016
Derivatives not designated as hedging instruments
Commodity derivatives
Unrealized (loss) gain on commodity derivatives
$
(3,037
)
$
760
$
2,596
$
(8,273
)
Realized (loss) gain on commodity derivatives
(523
)
781
(1,481
)
5,690
$
(3,560
)
$
1,541
$
1,115
$
(2,583
) </t>
  </si>
  <si>
    <t>Summary of Financial Instruments Not Recorded at Fair Value</t>
  </si>
  <si>
    <t>The following table sets forth the fair values of financial instruments that are not recorded at fair value on our financial statements (in thousands).
September 30, 2017
Carrying Amount
Fair Value
Senior Notes
$
84,109
$
72,667</t>
  </si>
  <si>
    <t>Summary of Significant Accounting Policies - Additional Information (Detail) - USD ($) $ in Thousands</t>
  </si>
  <si>
    <t>1 Months Ended</t>
  </si>
  <si>
    <t>Apr. 30, 2017</t>
  </si>
  <si>
    <t>Summary of Significant Accounting Policies [Line Items]</t>
  </si>
  <si>
    <t>Maximum period for secured pricing and availability of dedicated frac services crew</t>
  </si>
  <si>
    <t>2 years</t>
  </si>
  <si>
    <t>Prepayment under the agreement</t>
  </si>
  <si>
    <t>Utilization of prepayment related to frac services provided</t>
  </si>
  <si>
    <t>Unused Prepaid Balances [Member]</t>
  </si>
  <si>
    <t>Earnings Per Common Share - Reconciliation of Numerators and Denominators of Basic and Diluted Earnings Per Share (Detail) - USD ($) $ / shares in Units, $ in Thousands</t>
  </si>
  <si>
    <t>Net loss – basic</t>
  </si>
  <si>
    <t>Weighted average shares – basic</t>
  </si>
  <si>
    <t>Weighted average shares – diluted</t>
  </si>
  <si>
    <t>Earnings Per Common Share - Reconciliation of Numerators and Denominators of Basic and Diluted Earnings Per Share (Parenthetical) (Detail) - shares</t>
  </si>
  <si>
    <t>Employee Stock Option [Member]</t>
  </si>
  <si>
    <t>Antidilutive Securities Excluded from Computation of Earnings Per Share [Line Items]</t>
  </si>
  <si>
    <t>Antidilutive securities excluded from computation of earnings per common share</t>
  </si>
  <si>
    <t>Exchange Transactions - Additional Information (Detail) - USD ($)</t>
  </si>
  <si>
    <t>Mar. 22, 2017</t>
  </si>
  <si>
    <t>Jan. 27, 2017</t>
  </si>
  <si>
    <t>Nov. 02, 2016</t>
  </si>
  <si>
    <t>Jan. 26, 2017</t>
  </si>
  <si>
    <t>Exchange Transactions [Line Items]</t>
  </si>
  <si>
    <t>Gain recognized on exchange of senior notes</t>
  </si>
  <si>
    <t>NOLs, limitations on use</t>
  </si>
  <si>
    <t>The Exchange Transactions triggered a cumulative change in ownership of our common stock by more than 50% under Section 382 of the Internal Revenue Code as of March 22, 2017. This established an annual limitation on the usage of our pre-change net operating losses (“NOLs”) in the future.</t>
  </si>
  <si>
    <t>Valuation allowance on deferred tax assets</t>
  </si>
  <si>
    <t>7% Senior Notes Due 2021 [Member]</t>
  </si>
  <si>
    <t>Debt exchange to common stock, principal amount</t>
  </si>
  <si>
    <t>Reduction of debt interest payment for remaining term of senior notes</t>
  </si>
  <si>
    <t>7% Senior Notes Due 2021 [Member] | Initial Exchange [Member] | Wilks [Member]</t>
  </si>
  <si>
    <t>Payments of accrued interest</t>
  </si>
  <si>
    <t>Debt conversion, interest rate of debt</t>
  </si>
  <si>
    <t>7.00%</t>
  </si>
  <si>
    <t>Debt exchange date</t>
  </si>
  <si>
    <t>Jan. 27,
		2017</t>
  </si>
  <si>
    <t>7% Senior Notes Due 2021 [Member] | Initial Exchange [Member] | Common Stock [Member] | Wilks [Member]</t>
  </si>
  <si>
    <t>Debt exchange to common stock, shares issued</t>
  </si>
  <si>
    <t>7% Senior Notes Due 2021 [Member] | Follow-On Exchange [Member]</t>
  </si>
  <si>
    <t>Mar. 22,
		2017</t>
  </si>
  <si>
    <t>7% Senior Notes Due 2021 [Member] | Follow-On Exchange [Member] | Common Stock [Member]</t>
  </si>
  <si>
    <t>Long-Term Debt - Schedule of Long Term Debt (Detail) - USD ($) $ in Thousands</t>
  </si>
  <si>
    <t>Debt Instrument [Line Items]</t>
  </si>
  <si>
    <t>Outstanding borrowings</t>
  </si>
  <si>
    <t>Total long-term debt</t>
  </si>
  <si>
    <t>Senior Notes [Member]</t>
  </si>
  <si>
    <t>Principal</t>
  </si>
  <si>
    <t>Senior Secured Credit Facility [Member]</t>
  </si>
  <si>
    <t>Long-Term Debt - Additional Information (Detail)</t>
  </si>
  <si>
    <t>Sep. 30, 2017USD ($)</t>
  </si>
  <si>
    <t>Dec. 31, 2016USD ($)</t>
  </si>
  <si>
    <t>Line of Credit Facility [Line Items]</t>
  </si>
  <si>
    <t>Senior secured credit facility</t>
  </si>
  <si>
    <t>Senior notes outstanding</t>
  </si>
  <si>
    <t>Reduced future interest payments amount</t>
  </si>
  <si>
    <t>Senior Notes [Member] | Wilks [Member]</t>
  </si>
  <si>
    <t>Senior secured credit facility, borrowing base</t>
  </si>
  <si>
    <t>Senior secured facility, maximum borrowing capacity</t>
  </si>
  <si>
    <t>Maturity period of senior secured credit facility</t>
  </si>
  <si>
    <t>May 7,
		2019</t>
  </si>
  <si>
    <t>Additional borrowing base, re-determination description</t>
  </si>
  <si>
    <t>We, or the lenders, can each request one additional borrowing base redetermination each calendar year. Our semi-annual borrowing base redetermination process is underway, but not yet final.</t>
  </si>
  <si>
    <t>Annual commitment fee of unused borrowings</t>
  </si>
  <si>
    <t>0.50%</t>
  </si>
  <si>
    <t>Senior secured credit facility, interest rate description</t>
  </si>
  <si>
    <t>Borrowings under the Credit Facility bore interest based on the agent bank's prime rate plus an applicable margin ranging from 0.50% to 1.50%, or the sum of the LIBOR rate plus an applicable margin ranging from 1.50% to 2.50%.  In addition, we pay an annual commitment fee ranging from 0.375% to 0.50% of unused borrowings available.</t>
  </si>
  <si>
    <t>Interest rate applicable of senior secured credit facility</t>
  </si>
  <si>
    <t>4.70%</t>
  </si>
  <si>
    <t>Unused letters of credit outstanding</t>
  </si>
  <si>
    <t>Production from liens covering the oil and gas properties</t>
  </si>
  <si>
    <t>90.00%</t>
  </si>
  <si>
    <t>Consolidated interest coverage ratio</t>
  </si>
  <si>
    <t>Consolidated modified current ratio</t>
  </si>
  <si>
    <t>Outstanding equity interests ownership percentage</t>
  </si>
  <si>
    <t>50.00%</t>
  </si>
  <si>
    <t>Senior Secured Credit Facility [Member] | Covenants Agreements One [Member]</t>
  </si>
  <si>
    <t>Covenant description</t>
  </si>
  <si>
    <t>A consolidated interest coverage ratio covenant that requires us to maintain a ratio of (i) consolidated EBITDAX for the period of four fiscal quarters then ending to (ii) Cash Interest Expense for such period as of the last day of any fiscal quarter of not less than 1.25 to 1.0 (or 1.0 to 1.0 following the issuance of second lien indebtedness) through December 31, 2017, a ratio of not less than 1.5 to 1.0 through December 31, 2018, and a ratio of not less than 2.0 to 1.0 thereafter. EBITDAX is defined as consolidated net (loss) income plus (i) interest expense, net, (ii) income tax (benefit) provision, (iii) depreciation, depletion, amortization, (iv) exploration expenses and (v) other noncash loss or expense (including share-based compensation and the change in fair value of any commodity derivatives), less noncash income. Cash Interest Expense is calculated as interest expense, net less amortization of debt issuance costs. At September 30, 2017, our consolidated interest coverage ratio was 2.6 to 1.0; and a consolidated modified current ratio covenant that requires us to maintain a ratio of not less than 1.0 to 1.0 as of the last day of any fiscal quarter. The consolidated modified current ratio is defined as the ratio of (i) current assets plus funds available under our revolving credit facility, less the current unrealized gain on commodity derivatives, to (ii) current liabilities less the current unrealized loss on commodity derivatives. As of September 30, 2017, our consolidated modified current ratio was 1.7 to 1.0.</t>
  </si>
  <si>
    <t>Minimum current ratio</t>
  </si>
  <si>
    <t>Interest coverage ratio, thereafter</t>
  </si>
  <si>
    <t>Senior Secured Credit Facility [Member] | Covenants Agreements Two [Member]</t>
  </si>
  <si>
    <t>Senior Secured Credit Facility [Member] | Before Second Lien Indebtedness [Member] | Covenants Agreements One [Member]</t>
  </si>
  <si>
    <t>Minimum interest coverage ratio</t>
  </si>
  <si>
    <t>Senior Secured Credit Facility [Member] | After Second Lien Indebtedness [Member] | Covenants Agreements One [Member]</t>
  </si>
  <si>
    <t>Senior Secured Credit Facility [Member] | Minimum [Member] | Prime Rate [Member]</t>
  </si>
  <si>
    <t>Senior secured credit facility, marginal percentage</t>
  </si>
  <si>
    <t>1.50%</t>
  </si>
  <si>
    <t>Senior Secured Credit Facility [Member] | Minimum [Member] | London Interbank Offered Rate (LIBOR) [Member]</t>
  </si>
  <si>
    <t>2.50%</t>
  </si>
  <si>
    <t>Senior Secured Credit Facility [Member] | Maximum [Member] | Prime Rate [Member]</t>
  </si>
  <si>
    <t>Senior Secured Credit Facility [Member] | Maximum [Member] | London Interbank Offered Rate (LIBOR) [Member]</t>
  </si>
  <si>
    <t>3.50%</t>
  </si>
  <si>
    <t>Commitments and Contingencies - Additional Information (Detail) $ in Millions</t>
  </si>
  <si>
    <t>Jan. 31, 2017USD ($)ft²</t>
  </si>
  <si>
    <t>Sep. 30, 2016USD ($)</t>
  </si>
  <si>
    <t>Other Commitments [Line Items]</t>
  </si>
  <si>
    <t>Reduction in aggregate leased space | ft²</t>
  </si>
  <si>
    <t>Non-Cancelable lease agreement for office space, expiration date</t>
  </si>
  <si>
    <t>Sep. 30,
		2021</t>
  </si>
  <si>
    <t>Reduction in contractual obligations during next three years</t>
  </si>
  <si>
    <t>Increase in total contractual obligations</t>
  </si>
  <si>
    <t>Legal settlement with service provider</t>
  </si>
  <si>
    <t>Contractual settlement</t>
  </si>
  <si>
    <t>Income Taxes - Additional Information (Detail) - USD ($) $ in Thousands</t>
  </si>
  <si>
    <t>Income tax expense (benefit)</t>
  </si>
  <si>
    <t>Share-based compensation tax shortfall</t>
  </si>
  <si>
    <t>Derivative Instruments and Fair Value Measurements - Outstanding Commodity Derivatives Volumes and Prices (Detail)</t>
  </si>
  <si>
    <t>Nov. 02, 2017$ / bblbbl</t>
  </si>
  <si>
    <t>Sep. 30, 2017MMBTU$ / bbl$ / MMBTUbbl</t>
  </si>
  <si>
    <t>Crude Oil October 2017 – December 2017 Contract One [Member] | Swap [Member]</t>
  </si>
  <si>
    <t>Derivatives Fair Value [Line Items]</t>
  </si>
  <si>
    <t>Volume Transacted | bbl</t>
  </si>
  <si>
    <t>Contract Price</t>
  </si>
  <si>
    <t>Crude Oil October 2017 – December 2017 Contract Two [Member] | Swap [Member]</t>
  </si>
  <si>
    <t>Crude Oil January 2018 – December 2018 Contract [Member] | Swap [Member]</t>
  </si>
  <si>
    <t>Natural Gas October 2017 - December 2017 Contract One [Member] | Collar [Member]</t>
  </si>
  <si>
    <t>Volume Transacted | MMBTU</t>
  </si>
  <si>
    <t>Natural Gas October 2017 - December 2017 Contract One [Member] | Collar [Member] | Minimum [Member]</t>
  </si>
  <si>
    <t>Contract Price | $ / MMBTU</t>
  </si>
  <si>
    <t>Natural Gas October 2017 - December 2017 Contract One [Member] | Collar [Member] | Maximum [Member]</t>
  </si>
  <si>
    <t>Natural Gas October 2017 - December 2017 Contract Two [Member] | Collar [Member]</t>
  </si>
  <si>
    <t>Natural Gas October 2017 - December 2017 Contract Two [Member] | Collar [Member] | Minimum [Member]</t>
  </si>
  <si>
    <t>Natural Gas October 2017 - December 2017 Contract Two [Member] | Collar [Member] | Maximum [Member]</t>
  </si>
  <si>
    <t>Natural Gas October 2017 - December 2017 Contract Three [Member] | Collar [Member]</t>
  </si>
  <si>
    <t>Natural Gas October 2017 - December 2017 Contract Three [Member] | Collar [Member] | Minimum [Member]</t>
  </si>
  <si>
    <t>Natural Gas October 2017 - December 2017 Contract Three [Member] | Collar [Member] | Maximum [Member]</t>
  </si>
  <si>
    <t>Natural Gas October 2017 - December 2017 Contract Four [Member] | Collar [Member]</t>
  </si>
  <si>
    <t>Natural Gas October 2017 - December 2017 Contract Four [Member] | Collar [Member] | Minimum [Member]</t>
  </si>
  <si>
    <t>Natural Gas October 2017 - December 2017 Contract Four [Member] | Collar [Member] | Maximum [Member]</t>
  </si>
  <si>
    <t>Natural Gas January 2018 - December 2018 Contract One [Member] | Swap [Member]</t>
  </si>
  <si>
    <t>Natural Gas January 2018 - December 2018 Contract Two [Member] | Swap [Member]</t>
  </si>
  <si>
    <t>NGLs (C2 - Ethane) October 2017 - December 2017 Contract [Member] | Swap [Member]</t>
  </si>
  <si>
    <t>NGLs (C3 - Propane) October 2017 - December 2017 Contract [Member] | Swap [Member]</t>
  </si>
  <si>
    <t>NGLs (C3 - Propane) October 2017 - March 2018 Contract [Member] | Swap [Member]</t>
  </si>
  <si>
    <t>NGLs (IC4 - Isobutane) October 2017 - December 2017 Contract [Member] | Swap [Member]</t>
  </si>
  <si>
    <t>NGLs (IC4 - Isobutane) October 2017 - March 2018 Contract [Member] | Swap [Member]</t>
  </si>
  <si>
    <t>NGLs (NC4 - Butane) October 2017 - December 2017 Contract [Member] | Swap [Member]</t>
  </si>
  <si>
    <t>NGLs (NC4 - Butane) October 2017 - March 2018 Contract [Member] | Swap [Member]</t>
  </si>
  <si>
    <t>Crude Oil January 2018 – March 2018 Contract [Member] | Collar [Member] | Subsequent Event</t>
  </si>
  <si>
    <t>Crude Oil January 2018 – March 2018 Contract [Member] | Collar [Member] | Minimum [Member] | Subsequent Event</t>
  </si>
  <si>
    <t>Crude Oil January 2018 – March 2018 Contract [Member] | Collar [Member] | Maximum [Member] | Subsequent Event</t>
  </si>
  <si>
    <t>NGLs (C5 - Pentane) November 2017 - December 2017 Contract [Member] | Swap [Member] | Subsequent Event</t>
  </si>
  <si>
    <t>Derivative Instruments and Fair Value Measurements - Summary of Fair Value of Open Commodity Derivatives (Detail) - Commodity Derivatives [Member] - USD ($) $ in Thousands</t>
  </si>
  <si>
    <t>Unrealized Gain on Commodity Derivatives [Member]</t>
  </si>
  <si>
    <t>Derivatives not designated as hedging instruments, Asset Derivatives, Fair Value</t>
  </si>
  <si>
    <t>Unrealized Loss on Commodity Derivatives [Member]</t>
  </si>
  <si>
    <t>Derivatives not designated as hedging instruments, Liability Derivatives, Fair Value</t>
  </si>
  <si>
    <t>Derivative Instruments and Fair Value Measurements - Summary of Change in Fair Value of Commodity Derivatives (Detail) - USD ($) $ in Thousands</t>
  </si>
  <si>
    <t>Total gain (loss) on commodity derivatives</t>
  </si>
  <si>
    <t>Derivatives Not Designated as Hedging Instruments [Member]</t>
  </si>
  <si>
    <t>Derivatives Not Designated as Hedging Instruments [Member] | Unrealized (Loss) Gain on Commodity Derivatives [Member]</t>
  </si>
  <si>
    <t>Derivatives Not Designated as Hedging Instruments [Member] | Realized (Loss) Gain on Commodity Derivatives [Member]</t>
  </si>
  <si>
    <t>Derivative Instruments and Fair Value Measurements - Summary of Financial Instruments Not Recorded at Fair Value (Detail) $ in Thousands</t>
  </si>
  <si>
    <t>Carrying Amount</t>
  </si>
  <si>
    <t>Fair Value Balance Sheet Grouping Financial Statement Captions [Line Items]</t>
  </si>
  <si>
    <t>Senior Notes</t>
  </si>
  <si>
    <t>Fair Value</t>
  </si>
  <si>
    <t>Share-Based Compensation - Additional Information (Detail) - USD ($) $ in Millions</t>
  </si>
  <si>
    <t>12 Months Ended</t>
  </si>
  <si>
    <t>Share Based Compensation Arrangement By Share Based Payment Award [Line Items]</t>
  </si>
  <si>
    <t>Number of restricted shares granted, net of cancellations</t>
  </si>
  <si>
    <t>Cash Settled Performance Shares [Member] | Current Liability [Member]</t>
  </si>
  <si>
    <t>Share-based compensation, liability</t>
  </si>
  <si>
    <t>Cash Settled Performance Shares [Member] | Non-Current Liability [Member]</t>
  </si>
  <si>
    <t>Cash Settled Performance Shares [Member] | General and Administrative Expenses [Member]</t>
  </si>
  <si>
    <t>Executive Officers [Member] | Cash Settled Performance Shares [Member]</t>
  </si>
  <si>
    <t>Number of share awards</t>
  </si>
  <si>
    <t>Subsequent Events - Additional Information (Detail) $ / shares in Units, $ in Thousands</t>
  </si>
  <si>
    <t>Nov. 01, 2017USD ($)MBoe$ / sharesshares</t>
  </si>
  <si>
    <t>Sep. 30, 2017USD ($)$ / shares</t>
  </si>
  <si>
    <t>Dec. 31, 2016USD ($)$ / shares</t>
  </si>
  <si>
    <t>Subsequent Event [Line Items]</t>
  </si>
  <si>
    <t>Common stock, par value | $ / shares</t>
  </si>
  <si>
    <t>Common stock value | $</t>
  </si>
  <si>
    <t>Subsequent Event | Definitive Agreement [Member]</t>
  </si>
  <si>
    <t>Shares new issued | shares</t>
  </si>
  <si>
    <t>Acquisition effective date</t>
  </si>
  <si>
    <t>Sep. 1,
		2017</t>
  </si>
  <si>
    <t>Production, barrels of oil equivalents per day | MBo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5073</v>
      </c>
    </row>
    <row r="12" spans="1:3">
      <c r="A12" s="4" t="s">
        <v>19</v>
      </c>
      <c r="B12" s="4" t="s">
        <v>20</v>
      </c>
    </row>
    <row r="13" spans="1:3">
      <c r="A13" s="4" t="s">
        <v>21</v>
      </c>
      <c r="B13" s="4" t="s">
        <v>22</v>
      </c>
    </row>
    <row r="14" spans="1:3">
      <c r="A14" s="4" t="s">
        <v>23</v>
      </c>
      <c r="C14" s="5" t="n">
        <v>86514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v>
      </c>
      <c r="C3" s="7" t="n">
        <v>21</v>
      </c>
    </row>
    <row r="4" spans="1:3">
      <c r="A4" s="3" t="s">
        <v>28</v>
      </c>
    </row>
    <row r="5" spans="1:3">
      <c r="A5" s="4" t="s">
        <v>29</v>
      </c>
      <c r="B5" s="5" t="n">
        <v>93</v>
      </c>
      <c r="C5" s="5" t="n">
        <v>92</v>
      </c>
    </row>
    <row r="6" spans="1:3">
      <c r="A6" s="4" t="s">
        <v>30</v>
      </c>
      <c r="B6" s="5" t="n">
        <v>8566</v>
      </c>
      <c r="C6" s="5" t="n">
        <v>9547</v>
      </c>
    </row>
    <row r="7" spans="1:3">
      <c r="A7" s="4" t="s">
        <v>31</v>
      </c>
      <c r="B7" s="5" t="n">
        <v>221</v>
      </c>
    </row>
    <row r="8" spans="1:3">
      <c r="A8" s="4" t="s">
        <v>32</v>
      </c>
      <c r="B8" s="5" t="n">
        <v>3102</v>
      </c>
      <c r="C8" s="5" t="n">
        <v>2834</v>
      </c>
    </row>
    <row r="9" spans="1:3">
      <c r="A9" s="4" t="s">
        <v>33</v>
      </c>
      <c r="B9" s="5" t="n">
        <v>12003</v>
      </c>
      <c r="C9" s="5" t="n">
        <v>12494</v>
      </c>
    </row>
    <row r="10" spans="1:3">
      <c r="A10" s="3" t="s">
        <v>34</v>
      </c>
    </row>
    <row r="11" spans="1:3">
      <c r="A11" s="4" t="s">
        <v>35</v>
      </c>
      <c r="B11" s="5" t="n">
        <v>1912259</v>
      </c>
      <c r="C11" s="5" t="n">
        <v>1869774</v>
      </c>
    </row>
    <row r="12" spans="1:3">
      <c r="A12" s="4" t="s">
        <v>36</v>
      </c>
      <c r="B12" s="5" t="n">
        <v>5658</v>
      </c>
      <c r="C12" s="5" t="n">
        <v>5644</v>
      </c>
    </row>
    <row r="13" spans="1:3">
      <c r="A13" s="4" t="s">
        <v>37</v>
      </c>
      <c r="B13" s="5" t="n">
        <v>1917917</v>
      </c>
      <c r="C13" s="5" t="n">
        <v>1875418</v>
      </c>
    </row>
    <row r="14" spans="1:3">
      <c r="A14" s="4" t="s">
        <v>38</v>
      </c>
      <c r="B14" s="5" t="n">
        <v>-837306</v>
      </c>
      <c r="C14" s="5" t="n">
        <v>-783357</v>
      </c>
    </row>
    <row r="15" spans="1:3">
      <c r="A15" s="4" t="s">
        <v>39</v>
      </c>
      <c r="B15" s="5" t="n">
        <v>1080611</v>
      </c>
      <c r="C15" s="5" t="n">
        <v>1092061</v>
      </c>
    </row>
    <row r="16" spans="1:3">
      <c r="A16" s="4" t="s">
        <v>31</v>
      </c>
      <c r="B16" s="5" t="n">
        <v>64</v>
      </c>
    </row>
    <row r="17" spans="1:3">
      <c r="A17" s="4" t="s">
        <v>40</v>
      </c>
      <c r="B17" s="5" t="n">
        <v>2296</v>
      </c>
    </row>
    <row r="18" spans="1:3">
      <c r="A18" s="4" t="s">
        <v>41</v>
      </c>
      <c r="B18" s="5" t="n">
        <v>1094974</v>
      </c>
      <c r="C18" s="5" t="n">
        <v>1104555</v>
      </c>
    </row>
    <row r="19" spans="1:3">
      <c r="A19" s="3" t="s">
        <v>42</v>
      </c>
    </row>
    <row r="20" spans="1:3">
      <c r="A20" s="4" t="s">
        <v>43</v>
      </c>
      <c r="B20" s="5" t="n">
        <v>10391</v>
      </c>
      <c r="C20" s="5" t="n">
        <v>9482</v>
      </c>
    </row>
    <row r="21" spans="1:3">
      <c r="A21" s="4" t="s">
        <v>44</v>
      </c>
      <c r="B21" s="5" t="n">
        <v>4712</v>
      </c>
      <c r="C21" s="5" t="n">
        <v>4190</v>
      </c>
    </row>
    <row r="22" spans="1:3">
      <c r="A22" s="4" t="s">
        <v>45</v>
      </c>
      <c r="B22" s="5" t="n">
        <v>2529</v>
      </c>
      <c r="C22" s="5" t="n">
        <v>4880</v>
      </c>
    </row>
    <row r="23" spans="1:3">
      <c r="A23" s="4" t="s">
        <v>46</v>
      </c>
      <c r="B23" s="5" t="n">
        <v>11516</v>
      </c>
      <c r="C23" s="5" t="n">
        <v>7817</v>
      </c>
    </row>
    <row r="24" spans="1:3">
      <c r="A24" s="4" t="s">
        <v>47</v>
      </c>
      <c r="B24" s="5" t="n">
        <v>29148</v>
      </c>
      <c r="C24" s="5" t="n">
        <v>26369</v>
      </c>
    </row>
    <row r="25" spans="1:3">
      <c r="A25" s="3" t="s">
        <v>48</v>
      </c>
    </row>
    <row r="26" spans="1:3">
      <c r="A26" s="4" t="s">
        <v>49</v>
      </c>
      <c r="B26" s="5" t="n">
        <v>291101</v>
      </c>
      <c r="C26" s="5" t="n">
        <v>271696</v>
      </c>
    </row>
    <row r="27" spans="1:3">
      <c r="A27" s="4" t="s">
        <v>50</v>
      </c>
      <c r="B27" s="5" t="n">
        <v>84109</v>
      </c>
      <c r="C27" s="5" t="n">
        <v>226653</v>
      </c>
    </row>
    <row r="28" spans="1:3">
      <c r="A28" s="4" t="s">
        <v>51</v>
      </c>
      <c r="B28" s="5" t="n">
        <v>135614</v>
      </c>
      <c r="C28" s="5" t="n">
        <v>5615</v>
      </c>
    </row>
    <row r="29" spans="1:3">
      <c r="A29" s="4" t="s">
        <v>52</v>
      </c>
      <c r="B29" s="5" t="n">
        <v>10892</v>
      </c>
      <c r="C29" s="5" t="n">
        <v>10607</v>
      </c>
    </row>
    <row r="30" spans="1:3">
      <c r="A30" s="4" t="s">
        <v>45</v>
      </c>
      <c r="B30" s="5" t="n">
        <v>40</v>
      </c>
    </row>
    <row r="31" spans="1:3">
      <c r="A31" s="4" t="s">
        <v>53</v>
      </c>
      <c r="B31" s="5" t="n">
        <v>936</v>
      </c>
      <c r="C31" s="5" t="n">
        <v>663</v>
      </c>
    </row>
    <row r="32" spans="1:3">
      <c r="A32" s="4" t="s">
        <v>54</v>
      </c>
      <c r="B32" s="5" t="n">
        <v>551840</v>
      </c>
      <c r="C32" s="5" t="n">
        <v>541603</v>
      </c>
    </row>
    <row r="33" spans="1:3">
      <c r="A33" s="4" t="s">
        <v>55</v>
      </c>
      <c r="B33" s="4" t="s">
        <v>56</v>
      </c>
      <c r="C33" s="4" t="s">
        <v>56</v>
      </c>
    </row>
    <row r="34" spans="1:3">
      <c r="A34" s="3" t="s">
        <v>57</v>
      </c>
    </row>
    <row r="35" spans="1:3">
      <c r="A35" s="4" t="s">
        <v>58</v>
      </c>
      <c r="B35" s="4" t="s">
        <v>56</v>
      </c>
      <c r="C35" s="4" t="s">
        <v>56</v>
      </c>
    </row>
    <row r="36" spans="1:3">
      <c r="A36" s="4" t="s">
        <v>59</v>
      </c>
      <c r="B36" s="5" t="n">
        <v>851</v>
      </c>
      <c r="C36" s="5" t="n">
        <v>418</v>
      </c>
    </row>
    <row r="37" spans="1:3">
      <c r="A37" s="4" t="s">
        <v>60</v>
      </c>
      <c r="B37" s="5" t="n">
        <v>724020</v>
      </c>
      <c r="C37" s="5" t="n">
        <v>586095</v>
      </c>
    </row>
    <row r="38" spans="1:3">
      <c r="A38" s="4" t="s">
        <v>61</v>
      </c>
      <c r="B38" s="5" t="n">
        <v>-181737</v>
      </c>
      <c r="C38" s="5" t="n">
        <v>-23561</v>
      </c>
    </row>
    <row r="39" spans="1:3">
      <c r="A39" s="4" t="s">
        <v>62</v>
      </c>
      <c r="B39" s="5" t="n">
        <v>543134</v>
      </c>
      <c r="C39" s="5" t="n">
        <v>562952</v>
      </c>
    </row>
    <row r="40" spans="1:3">
      <c r="A40" s="4" t="s">
        <v>63</v>
      </c>
      <c r="B40" s="7" t="n">
        <v>1094974</v>
      </c>
      <c r="C40" s="7" t="n">
        <v>1104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8</v>
      </c>
      <c r="B1" s="2" t="s">
        <v>189</v>
      </c>
      <c r="C1" s="2" t="s">
        <v>1</v>
      </c>
    </row>
    <row r="2" spans="1:4">
      <c r="B2" s="2" t="s">
        <v>190</v>
      </c>
      <c r="C2" s="2" t="s">
        <v>2</v>
      </c>
      <c r="D2" s="2" t="s">
        <v>25</v>
      </c>
    </row>
    <row r="3" spans="1:4">
      <c r="A3" s="3" t="s">
        <v>191</v>
      </c>
    </row>
    <row r="4" spans="1:4">
      <c r="A4" s="4" t="s">
        <v>192</v>
      </c>
      <c r="B4" s="4" t="s">
        <v>193</v>
      </c>
    </row>
    <row r="5" spans="1:4">
      <c r="A5" s="4" t="s">
        <v>194</v>
      </c>
      <c r="B5" s="7" t="n">
        <v>5000</v>
      </c>
    </row>
    <row r="6" spans="1:4">
      <c r="A6" s="4" t="s">
        <v>195</v>
      </c>
      <c r="C6" s="7" t="n">
        <v>700</v>
      </c>
    </row>
    <row r="7" spans="1:4">
      <c r="A7" s="4" t="s">
        <v>32</v>
      </c>
      <c r="C7" s="5" t="n">
        <v>3102</v>
      </c>
      <c r="D7" s="7" t="n">
        <v>2834</v>
      </c>
    </row>
    <row r="8" spans="1:4">
      <c r="A8" s="4" t="s">
        <v>40</v>
      </c>
      <c r="C8" s="5" t="n">
        <v>2296</v>
      </c>
    </row>
    <row r="9" spans="1:4">
      <c r="A9" s="4" t="s">
        <v>196</v>
      </c>
    </row>
    <row r="10" spans="1:4">
      <c r="A10" s="3" t="s">
        <v>191</v>
      </c>
    </row>
    <row r="11" spans="1:4">
      <c r="A11" s="4" t="s">
        <v>32</v>
      </c>
      <c r="C11" s="5" t="n">
        <v>2000</v>
      </c>
    </row>
    <row r="12" spans="1:4">
      <c r="A12" s="4" t="s">
        <v>40</v>
      </c>
      <c r="C12" s="7" t="n">
        <v>2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4</v>
      </c>
      <c r="D1" s="2" t="s">
        <v>1</v>
      </c>
    </row>
    <row r="2" spans="1:5">
      <c r="B2" s="2" t="s">
        <v>2</v>
      </c>
      <c r="C2" s="2" t="s">
        <v>75</v>
      </c>
      <c r="D2" s="2" t="s">
        <v>2</v>
      </c>
      <c r="E2" s="2" t="s">
        <v>75</v>
      </c>
    </row>
    <row r="3" spans="1:5">
      <c r="A3" s="3" t="s">
        <v>141</v>
      </c>
    </row>
    <row r="4" spans="1:5">
      <c r="A4" s="4" t="s">
        <v>198</v>
      </c>
      <c r="B4" s="7" t="n">
        <v>-8512</v>
      </c>
      <c r="C4" s="7" t="n">
        <v>-9073</v>
      </c>
      <c r="D4" s="7" t="n">
        <v>-158176</v>
      </c>
      <c r="E4" s="7" t="n">
        <v>-38768</v>
      </c>
    </row>
    <row r="5" spans="1:5">
      <c r="A5" s="4" t="s">
        <v>199</v>
      </c>
      <c r="B5" s="5" t="n">
        <v>86501242</v>
      </c>
      <c r="C5" s="5" t="n">
        <v>41610083</v>
      </c>
      <c r="D5" s="5" t="n">
        <v>81142672</v>
      </c>
      <c r="E5" s="5" t="n">
        <v>41415260</v>
      </c>
    </row>
    <row r="6" spans="1:5">
      <c r="A6" s="4" t="s">
        <v>200</v>
      </c>
      <c r="B6" s="5" t="n">
        <v>86501242</v>
      </c>
      <c r="C6" s="5" t="n">
        <v>41610083</v>
      </c>
      <c r="D6" s="5" t="n">
        <v>81142672</v>
      </c>
      <c r="E6" s="5" t="n">
        <v>41415260</v>
      </c>
    </row>
    <row r="7" spans="1:5">
      <c r="A7" s="4" t="s">
        <v>97</v>
      </c>
      <c r="B7" s="8" t="n">
        <v>-0.1</v>
      </c>
      <c r="C7" s="8" t="n">
        <v>-0.22</v>
      </c>
      <c r="D7" s="8" t="n">
        <v>-1.95</v>
      </c>
      <c r="E7" s="8" t="n">
        <v>-0.9399999999999999</v>
      </c>
    </row>
    <row r="8" spans="1:5">
      <c r="A8" s="4" t="s">
        <v>98</v>
      </c>
      <c r="B8" s="8" t="n">
        <v>-0.1</v>
      </c>
      <c r="C8" s="8" t="n">
        <v>-0.22</v>
      </c>
      <c r="D8" s="8" t="n">
        <v>-1.95</v>
      </c>
      <c r="E8" s="8" t="n">
        <v>-0.939999999999999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74</v>
      </c>
      <c r="D1" s="2" t="s">
        <v>1</v>
      </c>
    </row>
    <row r="2" spans="1:5">
      <c r="B2" s="2" t="s">
        <v>2</v>
      </c>
      <c r="C2" s="2" t="s">
        <v>75</v>
      </c>
      <c r="D2" s="2" t="s">
        <v>2</v>
      </c>
      <c r="E2" s="2" t="s">
        <v>75</v>
      </c>
    </row>
    <row r="3" spans="1:5">
      <c r="A3" s="4" t="s">
        <v>202</v>
      </c>
    </row>
    <row r="4" spans="1:5">
      <c r="A4" s="3" t="s">
        <v>203</v>
      </c>
    </row>
    <row r="5" spans="1:5">
      <c r="A5" s="4" t="s">
        <v>204</v>
      </c>
      <c r="B5" s="5" t="n">
        <v>39000</v>
      </c>
      <c r="C5" s="5" t="n">
        <v>39000</v>
      </c>
      <c r="D5" s="5" t="n">
        <v>39000</v>
      </c>
      <c r="E5" s="5" t="n">
        <v>39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14"/>
    <col customWidth="1" max="7" min="7" width="14"/>
  </cols>
  <sheetData>
    <row r="1" spans="1:7">
      <c r="A1" s="1" t="s">
        <v>205</v>
      </c>
      <c r="B1" s="2" t="s">
        <v>206</v>
      </c>
      <c r="C1" s="2" t="s">
        <v>207</v>
      </c>
      <c r="D1" s="2" t="s">
        <v>208</v>
      </c>
      <c r="E1" s="2" t="s">
        <v>2</v>
      </c>
      <c r="F1" s="2" t="s">
        <v>209</v>
      </c>
      <c r="G1" s="2" t="s">
        <v>25</v>
      </c>
    </row>
    <row r="2" spans="1:7">
      <c r="A2" s="3" t="s">
        <v>210</v>
      </c>
    </row>
    <row r="3" spans="1:7">
      <c r="A3" s="4" t="s">
        <v>69</v>
      </c>
      <c r="E3" s="8" t="n">
        <v>0.01</v>
      </c>
      <c r="G3" s="8" t="n">
        <v>0.01</v>
      </c>
    </row>
    <row r="4" spans="1:7">
      <c r="A4" s="4" t="s">
        <v>70</v>
      </c>
      <c r="E4" s="5" t="n">
        <v>180000000</v>
      </c>
      <c r="G4" s="5" t="n">
        <v>90000000</v>
      </c>
    </row>
    <row r="5" spans="1:7">
      <c r="A5" s="4" t="s">
        <v>211</v>
      </c>
      <c r="E5" s="7" t="n">
        <v>5053000</v>
      </c>
    </row>
    <row r="6" spans="1:7">
      <c r="A6" s="4" t="s">
        <v>125</v>
      </c>
      <c r="E6" s="7" t="n">
        <v>2767000</v>
      </c>
    </row>
    <row r="7" spans="1:7">
      <c r="A7" s="4" t="s">
        <v>212</v>
      </c>
      <c r="E7" s="4" t="s">
        <v>213</v>
      </c>
    </row>
    <row r="8" spans="1:7">
      <c r="A8" s="4" t="s">
        <v>214</v>
      </c>
      <c r="E8" s="7" t="n">
        <v>139100000</v>
      </c>
    </row>
    <row r="9" spans="1:7">
      <c r="A9" s="4" t="s">
        <v>215</v>
      </c>
    </row>
    <row r="10" spans="1:7">
      <c r="A10" s="3" t="s">
        <v>210</v>
      </c>
    </row>
    <row r="11" spans="1:7">
      <c r="A11" s="4" t="s">
        <v>216</v>
      </c>
      <c r="E11" s="5" t="n">
        <v>145100000</v>
      </c>
    </row>
    <row r="12" spans="1:7">
      <c r="A12" s="4" t="s">
        <v>217</v>
      </c>
      <c r="E12" s="7" t="n">
        <v>44300000</v>
      </c>
    </row>
    <row r="13" spans="1:7">
      <c r="A13" s="4" t="s">
        <v>218</v>
      </c>
    </row>
    <row r="14" spans="1:7">
      <c r="A14" s="3" t="s">
        <v>210</v>
      </c>
    </row>
    <row r="15" spans="1:7">
      <c r="A15" s="4" t="s">
        <v>216</v>
      </c>
      <c r="D15" s="7" t="n">
        <v>130552000</v>
      </c>
    </row>
    <row r="16" spans="1:7">
      <c r="A16" s="4" t="s">
        <v>69</v>
      </c>
      <c r="D16" s="8" t="n">
        <v>0.01</v>
      </c>
    </row>
    <row r="17" spans="1:7">
      <c r="A17" s="4" t="s">
        <v>70</v>
      </c>
      <c r="D17" s="5" t="n">
        <v>90000000</v>
      </c>
      <c r="F17" s="5" t="n">
        <v>180000000</v>
      </c>
    </row>
    <row r="18" spans="1:7">
      <c r="A18" s="4" t="s">
        <v>219</v>
      </c>
      <c r="C18" s="7" t="n">
        <v>1100000</v>
      </c>
    </row>
    <row r="19" spans="1:7">
      <c r="A19" s="4" t="s">
        <v>220</v>
      </c>
      <c r="D19" s="4" t="s">
        <v>221</v>
      </c>
    </row>
    <row r="20" spans="1:7">
      <c r="A20" s="4" t="s">
        <v>222</v>
      </c>
      <c r="C20" s="4" t="s">
        <v>223</v>
      </c>
    </row>
    <row r="21" spans="1:7">
      <c r="A21" s="4" t="s">
        <v>224</v>
      </c>
    </row>
    <row r="22" spans="1:7">
      <c r="A22" s="3" t="s">
        <v>210</v>
      </c>
    </row>
    <row r="23" spans="1:7">
      <c r="A23" s="4" t="s">
        <v>225</v>
      </c>
      <c r="D23" s="5" t="n">
        <v>39165600</v>
      </c>
    </row>
    <row r="24" spans="1:7">
      <c r="A24" s="4" t="s">
        <v>226</v>
      </c>
    </row>
    <row r="25" spans="1:7">
      <c r="A25" s="3" t="s">
        <v>210</v>
      </c>
    </row>
    <row r="26" spans="1:7">
      <c r="A26" s="4" t="s">
        <v>216</v>
      </c>
      <c r="B26" s="7" t="n">
        <v>14528000</v>
      </c>
    </row>
    <row r="27" spans="1:7">
      <c r="A27" s="4" t="s">
        <v>222</v>
      </c>
      <c r="B27" s="4" t="s">
        <v>227</v>
      </c>
    </row>
    <row r="28" spans="1:7">
      <c r="A28" s="4" t="s">
        <v>228</v>
      </c>
    </row>
    <row r="29" spans="1:7">
      <c r="A29" s="3" t="s">
        <v>210</v>
      </c>
    </row>
    <row r="30" spans="1:7">
      <c r="A30" s="4" t="s">
        <v>225</v>
      </c>
      <c r="B30" s="5" t="n">
        <v>40097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9</v>
      </c>
      <c r="B1" s="2" t="s">
        <v>2</v>
      </c>
      <c r="C1" s="2" t="s">
        <v>25</v>
      </c>
    </row>
    <row r="2" spans="1:3">
      <c r="A2" s="3" t="s">
        <v>230</v>
      </c>
    </row>
    <row r="3" spans="1:3">
      <c r="A3" s="4" t="s">
        <v>231</v>
      </c>
      <c r="B3" s="7" t="n">
        <v>292000</v>
      </c>
      <c r="C3" s="7" t="n">
        <v>273000</v>
      </c>
    </row>
    <row r="4" spans="1:3">
      <c r="A4" s="4" t="s">
        <v>49</v>
      </c>
      <c r="B4" s="5" t="n">
        <v>291101</v>
      </c>
      <c r="C4" s="5" t="n">
        <v>271696</v>
      </c>
    </row>
    <row r="5" spans="1:3">
      <c r="A5" s="4" t="s">
        <v>50</v>
      </c>
      <c r="B5" s="5" t="n">
        <v>84109</v>
      </c>
      <c r="C5" s="5" t="n">
        <v>226653</v>
      </c>
    </row>
    <row r="6" spans="1:3">
      <c r="A6" s="4" t="s">
        <v>232</v>
      </c>
      <c r="B6" s="5" t="n">
        <v>375210</v>
      </c>
      <c r="C6" s="5" t="n">
        <v>498349</v>
      </c>
    </row>
    <row r="7" spans="1:3">
      <c r="A7" s="4" t="s">
        <v>233</v>
      </c>
    </row>
    <row r="8" spans="1:3">
      <c r="A8" s="3" t="s">
        <v>230</v>
      </c>
    </row>
    <row r="9" spans="1:3">
      <c r="A9" s="4" t="s">
        <v>234</v>
      </c>
      <c r="B9" s="5" t="n">
        <v>85240</v>
      </c>
      <c r="C9" s="5" t="n">
        <v>230320</v>
      </c>
    </row>
    <row r="10" spans="1:3">
      <c r="A10" s="4" t="s">
        <v>126</v>
      </c>
      <c r="B10" s="5" t="n">
        <v>-1131</v>
      </c>
      <c r="C10" s="5" t="n">
        <v>-3667</v>
      </c>
    </row>
    <row r="11" spans="1:3">
      <c r="A11" s="4" t="s">
        <v>50</v>
      </c>
      <c r="B11" s="5" t="n">
        <v>84109</v>
      </c>
      <c r="C11" s="5" t="n">
        <v>226653</v>
      </c>
    </row>
    <row r="12" spans="1:3">
      <c r="A12" s="4" t="s">
        <v>235</v>
      </c>
    </row>
    <row r="13" spans="1:3">
      <c r="A13" s="3" t="s">
        <v>230</v>
      </c>
    </row>
    <row r="14" spans="1:3">
      <c r="A14" s="4" t="s">
        <v>231</v>
      </c>
      <c r="B14" s="5" t="n">
        <v>292000</v>
      </c>
      <c r="C14" s="5" t="n">
        <v>273000</v>
      </c>
    </row>
    <row r="15" spans="1:3">
      <c r="A15" s="4" t="s">
        <v>126</v>
      </c>
      <c r="B15" s="5" t="n">
        <v>-899</v>
      </c>
      <c r="C15" s="5" t="n">
        <v>-1304</v>
      </c>
    </row>
    <row r="16" spans="1:3">
      <c r="A16" s="4" t="s">
        <v>49</v>
      </c>
      <c r="B16" s="7" t="n">
        <v>291101</v>
      </c>
      <c r="C16" s="7" t="n">
        <v>2716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236</v>
      </c>
      <c r="B1" s="2" t="s">
        <v>74</v>
      </c>
      <c r="C1" s="2" t="s">
        <v>1</v>
      </c>
    </row>
    <row r="2" spans="1:4">
      <c r="B2" s="2" t="s">
        <v>237</v>
      </c>
      <c r="C2" s="2" t="s">
        <v>237</v>
      </c>
      <c r="D2" s="2" t="s">
        <v>238</v>
      </c>
    </row>
    <row r="3" spans="1:4">
      <c r="A3" s="3" t="s">
        <v>239</v>
      </c>
    </row>
    <row r="4" spans="1:4">
      <c r="A4" s="4" t="s">
        <v>240</v>
      </c>
      <c r="B4" s="7" t="n">
        <v>292000000</v>
      </c>
      <c r="C4" s="7" t="n">
        <v>292000000</v>
      </c>
      <c r="D4" s="7" t="n">
        <v>273000000</v>
      </c>
    </row>
    <row r="5" spans="1:4">
      <c r="A5" s="4" t="s">
        <v>233</v>
      </c>
    </row>
    <row r="6" spans="1:4">
      <c r="A6" s="3" t="s">
        <v>239</v>
      </c>
    </row>
    <row r="7" spans="1:4">
      <c r="A7" s="4" t="s">
        <v>241</v>
      </c>
      <c r="B7" s="5" t="n">
        <v>85200000</v>
      </c>
      <c r="C7" s="5" t="n">
        <v>85200000</v>
      </c>
      <c r="D7" s="5" t="n">
        <v>230300000</v>
      </c>
    </row>
    <row r="8" spans="1:4">
      <c r="A8" s="4" t="s">
        <v>216</v>
      </c>
      <c r="C8" s="5" t="n">
        <v>145100000</v>
      </c>
    </row>
    <row r="9" spans="1:4">
      <c r="A9" s="4" t="s">
        <v>242</v>
      </c>
      <c r="C9" s="5" t="n">
        <v>44300000</v>
      </c>
    </row>
    <row r="10" spans="1:4">
      <c r="A10" s="4" t="s">
        <v>243</v>
      </c>
    </row>
    <row r="11" spans="1:4">
      <c r="A11" s="3" t="s">
        <v>239</v>
      </c>
    </row>
    <row r="12" spans="1:4">
      <c r="A12" s="4" t="s">
        <v>241</v>
      </c>
      <c r="B12" s="5" t="n">
        <v>17000000</v>
      </c>
      <c r="C12" s="5" t="n">
        <v>17000000</v>
      </c>
    </row>
    <row r="13" spans="1:4">
      <c r="A13" s="4" t="s">
        <v>235</v>
      </c>
    </row>
    <row r="14" spans="1:4">
      <c r="A14" s="3" t="s">
        <v>239</v>
      </c>
    </row>
    <row r="15" spans="1:4">
      <c r="A15" s="4" t="s">
        <v>244</v>
      </c>
      <c r="B15" s="5" t="n">
        <v>325000000</v>
      </c>
      <c r="C15" s="5" t="n">
        <v>325000000</v>
      </c>
    </row>
    <row r="16" spans="1:4">
      <c r="A16" s="4" t="s">
        <v>245</v>
      </c>
      <c r="B16" s="5" t="n">
        <v>1000000000</v>
      </c>
      <c r="C16" s="7" t="n">
        <v>1000000000</v>
      </c>
    </row>
    <row r="17" spans="1:4">
      <c r="A17" s="4" t="s">
        <v>246</v>
      </c>
      <c r="C17" s="4" t="s">
        <v>247</v>
      </c>
    </row>
    <row r="18" spans="1:4">
      <c r="A18" s="4" t="s">
        <v>248</v>
      </c>
      <c r="C18" s="4" t="s">
        <v>249</v>
      </c>
    </row>
    <row r="19" spans="1:4">
      <c r="A19" s="4" t="s">
        <v>250</v>
      </c>
      <c r="C19" s="4" t="s">
        <v>251</v>
      </c>
    </row>
    <row r="20" spans="1:4">
      <c r="A20" s="4" t="s">
        <v>252</v>
      </c>
      <c r="C20" s="4" t="s">
        <v>253</v>
      </c>
    </row>
    <row r="21" spans="1:4">
      <c r="A21" s="4" t="s">
        <v>240</v>
      </c>
      <c r="B21" s="7" t="n">
        <v>292000000</v>
      </c>
      <c r="C21" s="7" t="n">
        <v>292000000</v>
      </c>
      <c r="D21" s="5" t="n">
        <v>273000000</v>
      </c>
    </row>
    <row r="22" spans="1:4">
      <c r="A22" s="4" t="s">
        <v>254</v>
      </c>
      <c r="B22" s="4" t="s">
        <v>255</v>
      </c>
    </row>
    <row r="23" spans="1:4">
      <c r="A23" s="4" t="s">
        <v>256</v>
      </c>
      <c r="B23" s="7" t="n">
        <v>300000</v>
      </c>
      <c r="C23" s="7" t="n">
        <v>300000</v>
      </c>
      <c r="D23" s="7" t="n">
        <v>600000</v>
      </c>
    </row>
    <row r="24" spans="1:4">
      <c r="A24" s="4" t="s">
        <v>257</v>
      </c>
      <c r="C24" s="4" t="s">
        <v>258</v>
      </c>
    </row>
    <row r="25" spans="1:4">
      <c r="A25" s="4" t="s">
        <v>259</v>
      </c>
      <c r="B25" s="9" t="n">
        <v>2.6</v>
      </c>
      <c r="C25" s="9" t="n">
        <v>2.6</v>
      </c>
    </row>
    <row r="26" spans="1:4">
      <c r="A26" s="4" t="s">
        <v>260</v>
      </c>
      <c r="B26" s="9" t="n">
        <v>1.7</v>
      </c>
      <c r="C26" s="9" t="n">
        <v>1.7</v>
      </c>
    </row>
    <row r="27" spans="1:4">
      <c r="A27" s="4" t="s">
        <v>261</v>
      </c>
      <c r="B27" s="4" t="s">
        <v>262</v>
      </c>
      <c r="C27" s="4" t="s">
        <v>262</v>
      </c>
    </row>
    <row r="28" spans="1:4">
      <c r="A28" s="4" t="s">
        <v>263</v>
      </c>
    </row>
    <row r="29" spans="1:4">
      <c r="A29" s="3" t="s">
        <v>239</v>
      </c>
    </row>
    <row r="30" spans="1:4">
      <c r="A30" s="4" t="s">
        <v>264</v>
      </c>
      <c r="C30" s="4" t="s">
        <v>265</v>
      </c>
    </row>
    <row r="31" spans="1:4">
      <c r="A31" s="4" t="s">
        <v>266</v>
      </c>
      <c r="C31" s="9" t="n">
        <v>1.5</v>
      </c>
    </row>
    <row r="32" spans="1:4">
      <c r="A32" s="4" t="s">
        <v>267</v>
      </c>
      <c r="C32" s="5" t="n">
        <v>2</v>
      </c>
    </row>
    <row r="33" spans="1:4">
      <c r="A33" s="4" t="s">
        <v>268</v>
      </c>
    </row>
    <row r="34" spans="1:4">
      <c r="A34" s="3" t="s">
        <v>239</v>
      </c>
    </row>
    <row r="35" spans="1:4">
      <c r="A35" s="4" t="s">
        <v>266</v>
      </c>
      <c r="C35" s="5" t="n">
        <v>1</v>
      </c>
    </row>
    <row r="36" spans="1:4">
      <c r="A36" s="4" t="s">
        <v>269</v>
      </c>
    </row>
    <row r="37" spans="1:4">
      <c r="A37" s="3" t="s">
        <v>239</v>
      </c>
    </row>
    <row r="38" spans="1:4">
      <c r="A38" s="4" t="s">
        <v>270</v>
      </c>
      <c r="C38" s="10" t="n">
        <v>1.25</v>
      </c>
    </row>
    <row r="39" spans="1:4">
      <c r="A39" s="4" t="s">
        <v>271</v>
      </c>
    </row>
    <row r="40" spans="1:4">
      <c r="A40" s="3" t="s">
        <v>239</v>
      </c>
    </row>
    <row r="41" spans="1:4">
      <c r="A41" s="4" t="s">
        <v>270</v>
      </c>
      <c r="C41" s="5" t="n">
        <v>1</v>
      </c>
    </row>
    <row r="42" spans="1:4">
      <c r="A42" s="4" t="s">
        <v>272</v>
      </c>
    </row>
    <row r="43" spans="1:4">
      <c r="A43" s="3" t="s">
        <v>239</v>
      </c>
    </row>
    <row r="44" spans="1:4">
      <c r="A44" s="4" t="s">
        <v>273</v>
      </c>
      <c r="C44" s="4" t="s">
        <v>274</v>
      </c>
    </row>
    <row r="45" spans="1:4">
      <c r="A45" s="4" t="s">
        <v>275</v>
      </c>
    </row>
    <row r="46" spans="1:4">
      <c r="A46" s="3" t="s">
        <v>239</v>
      </c>
    </row>
    <row r="47" spans="1:4">
      <c r="A47" s="4" t="s">
        <v>273</v>
      </c>
      <c r="C47" s="4" t="s">
        <v>276</v>
      </c>
    </row>
    <row r="48" spans="1:4">
      <c r="A48" s="4" t="s">
        <v>277</v>
      </c>
    </row>
    <row r="49" spans="1:4">
      <c r="A49" s="3" t="s">
        <v>239</v>
      </c>
    </row>
    <row r="50" spans="1:4">
      <c r="A50" s="4" t="s">
        <v>273</v>
      </c>
      <c r="C50" s="4" t="s">
        <v>276</v>
      </c>
    </row>
    <row r="51" spans="1:4">
      <c r="A51" s="4" t="s">
        <v>278</v>
      </c>
    </row>
    <row r="52" spans="1:4">
      <c r="A52" s="3" t="s">
        <v>239</v>
      </c>
    </row>
    <row r="53" spans="1:4">
      <c r="A53" s="4" t="s">
        <v>273</v>
      </c>
      <c r="C5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 customWidth="1" max="6" min="6" width="21"/>
  </cols>
  <sheetData>
    <row r="1" spans="1:6">
      <c r="A1" s="1" t="s">
        <v>280</v>
      </c>
      <c r="B1" s="2" t="s">
        <v>189</v>
      </c>
      <c r="C1" s="2" t="s">
        <v>74</v>
      </c>
      <c r="D1" s="2" t="s">
        <v>1</v>
      </c>
    </row>
    <row r="2" spans="1:6">
      <c r="B2" s="2" t="s">
        <v>281</v>
      </c>
      <c r="C2" s="2" t="s">
        <v>282</v>
      </c>
      <c r="D2" s="2" t="s">
        <v>282</v>
      </c>
      <c r="E2" s="2" t="s">
        <v>237</v>
      </c>
      <c r="F2" s="2" t="s">
        <v>238</v>
      </c>
    </row>
    <row r="3" spans="1:6">
      <c r="A3" s="3" t="s">
        <v>283</v>
      </c>
    </row>
    <row r="4" spans="1:6">
      <c r="A4" s="4" t="s">
        <v>231</v>
      </c>
      <c r="E4" s="7" t="n">
        <v>292</v>
      </c>
      <c r="F4" s="7" t="n">
        <v>273</v>
      </c>
    </row>
    <row r="5" spans="1:6">
      <c r="A5" s="4" t="s">
        <v>284</v>
      </c>
      <c r="B5" s="5" t="n">
        <v>5500</v>
      </c>
    </row>
    <row r="6" spans="1:6">
      <c r="A6" s="4" t="s">
        <v>285</v>
      </c>
      <c r="B6" s="4" t="s">
        <v>286</v>
      </c>
    </row>
    <row r="7" spans="1:6">
      <c r="A7" s="4" t="s">
        <v>287</v>
      </c>
      <c r="B7" s="11" t="n">
        <v>0.4</v>
      </c>
    </row>
    <row r="8" spans="1:6">
      <c r="A8" s="4" t="s">
        <v>288</v>
      </c>
      <c r="B8" s="11" t="n">
        <v>0.9</v>
      </c>
    </row>
    <row r="9" spans="1:6">
      <c r="A9" s="4" t="s">
        <v>289</v>
      </c>
      <c r="C9" s="11" t="n">
        <v>1.1</v>
      </c>
      <c r="D9" s="11" t="n">
        <v>1.1</v>
      </c>
    </row>
    <row r="10" spans="1:6">
      <c r="A10" s="4" t="s">
        <v>290</v>
      </c>
      <c r="D10" s="11" t="n">
        <v>1.4</v>
      </c>
    </row>
    <row r="11" spans="1:6">
      <c r="A11" s="4" t="s">
        <v>233</v>
      </c>
    </row>
    <row r="12" spans="1:6">
      <c r="A12" s="3" t="s">
        <v>283</v>
      </c>
    </row>
    <row r="13" spans="1:6">
      <c r="A13" s="4" t="s">
        <v>241</v>
      </c>
      <c r="E13" s="11" t="n">
        <v>85.2</v>
      </c>
      <c r="F13" s="11" t="n">
        <v>2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291</v>
      </c>
      <c r="B1" s="2" t="s">
        <v>74</v>
      </c>
      <c r="D1" s="2" t="s">
        <v>1</v>
      </c>
    </row>
    <row r="2" spans="1:5">
      <c r="B2" s="2" t="s">
        <v>2</v>
      </c>
      <c r="C2" s="2" t="s">
        <v>75</v>
      </c>
      <c r="D2" s="2" t="s">
        <v>2</v>
      </c>
      <c r="E2" s="2" t="s">
        <v>75</v>
      </c>
    </row>
    <row r="3" spans="1:5">
      <c r="A3" s="3" t="s">
        <v>153</v>
      </c>
    </row>
    <row r="4" spans="1:5">
      <c r="A4" s="4" t="s">
        <v>292</v>
      </c>
      <c r="B4" s="7" t="n">
        <v>-4258</v>
      </c>
      <c r="C4" s="7" t="n">
        <v>-4915</v>
      </c>
      <c r="D4" s="7" t="n">
        <v>129933</v>
      </c>
      <c r="E4" s="7" t="n">
        <v>-20847</v>
      </c>
    </row>
    <row r="5" spans="1:5">
      <c r="A5" s="4" t="s">
        <v>293</v>
      </c>
      <c r="D5" s="7" t="n">
        <v>300</v>
      </c>
      <c r="E5" s="7" t="n">
        <v>300</v>
      </c>
    </row>
    <row r="6" spans="1:5">
      <c r="A6" s="4" t="s">
        <v>212</v>
      </c>
      <c r="D6" s="4" t="s">
        <v>213</v>
      </c>
    </row>
    <row r="7" spans="1:5">
      <c r="A7" s="4" t="s">
        <v>214</v>
      </c>
      <c r="B7" s="7" t="n">
        <v>139100</v>
      </c>
      <c r="D7" s="7" t="n">
        <v>139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4"/>
    <col customWidth="1" max="3" min="3" width="38"/>
  </cols>
  <sheetData>
    <row r="1" spans="1:3">
      <c r="A1" s="1" t="s">
        <v>294</v>
      </c>
      <c r="B1" s="2" t="s">
        <v>295</v>
      </c>
      <c r="C1" s="2" t="s">
        <v>296</v>
      </c>
    </row>
    <row r="2" spans="1:3">
      <c r="A2" s="4" t="s">
        <v>297</v>
      </c>
    </row>
    <row r="3" spans="1:3">
      <c r="A3" s="3" t="s">
        <v>298</v>
      </c>
    </row>
    <row r="4" spans="1:3">
      <c r="A4" s="4" t="s">
        <v>299</v>
      </c>
      <c r="C4" s="5" t="n">
        <v>1000</v>
      </c>
    </row>
    <row r="5" spans="1:3">
      <c r="A5" s="4" t="s">
        <v>300</v>
      </c>
      <c r="C5" s="10" t="n">
        <v>50.2</v>
      </c>
    </row>
    <row r="6" spans="1:3">
      <c r="A6" s="4" t="s">
        <v>301</v>
      </c>
    </row>
    <row r="7" spans="1:3">
      <c r="A7" s="3" t="s">
        <v>298</v>
      </c>
    </row>
    <row r="8" spans="1:3">
      <c r="A8" s="4" t="s">
        <v>299</v>
      </c>
      <c r="C8" s="5" t="n">
        <v>1500</v>
      </c>
    </row>
    <row r="9" spans="1:3">
      <c r="A9" s="4" t="s">
        <v>300</v>
      </c>
      <c r="C9" s="10" t="n">
        <v>50.25</v>
      </c>
    </row>
    <row r="10" spans="1:3">
      <c r="A10" s="4" t="s">
        <v>302</v>
      </c>
    </row>
    <row r="11" spans="1:3">
      <c r="A11" s="3" t="s">
        <v>298</v>
      </c>
    </row>
    <row r="12" spans="1:3">
      <c r="A12" s="4" t="s">
        <v>299</v>
      </c>
      <c r="C12" s="5" t="n">
        <v>300</v>
      </c>
    </row>
    <row r="13" spans="1:3">
      <c r="A13" s="4" t="s">
        <v>300</v>
      </c>
      <c r="C13" s="5" t="n">
        <v>50</v>
      </c>
    </row>
    <row r="14" spans="1:3">
      <c r="A14" s="4" t="s">
        <v>303</v>
      </c>
    </row>
    <row r="15" spans="1:3">
      <c r="A15" s="3" t="s">
        <v>298</v>
      </c>
    </row>
    <row r="16" spans="1:3">
      <c r="A16" s="4" t="s">
        <v>304</v>
      </c>
      <c r="C16" s="5" t="n">
        <v>100000</v>
      </c>
    </row>
    <row r="17" spans="1:3">
      <c r="A17" s="4" t="s">
        <v>305</v>
      </c>
    </row>
    <row r="18" spans="1:3">
      <c r="A18" s="3" t="s">
        <v>298</v>
      </c>
    </row>
    <row r="19" spans="1:3">
      <c r="A19" s="4" t="s">
        <v>306</v>
      </c>
      <c r="C19" s="5" t="n">
        <v>3</v>
      </c>
    </row>
    <row r="20" spans="1:3">
      <c r="A20" s="4" t="s">
        <v>307</v>
      </c>
    </row>
    <row r="21" spans="1:3">
      <c r="A21" s="3" t="s">
        <v>298</v>
      </c>
    </row>
    <row r="22" spans="1:3">
      <c r="A22" s="4" t="s">
        <v>306</v>
      </c>
      <c r="C22" s="10" t="n">
        <v>3.65</v>
      </c>
    </row>
    <row r="23" spans="1:3">
      <c r="A23" s="4" t="s">
        <v>308</v>
      </c>
    </row>
    <row r="24" spans="1:3">
      <c r="A24" s="3" t="s">
        <v>298</v>
      </c>
    </row>
    <row r="25" spans="1:3">
      <c r="A25" s="4" t="s">
        <v>304</v>
      </c>
      <c r="C25" s="5" t="n">
        <v>200000</v>
      </c>
    </row>
    <row r="26" spans="1:3">
      <c r="A26" s="4" t="s">
        <v>309</v>
      </c>
    </row>
    <row r="27" spans="1:3">
      <c r="A27" s="3" t="s">
        <v>298</v>
      </c>
    </row>
    <row r="28" spans="1:3">
      <c r="A28" s="4" t="s">
        <v>306</v>
      </c>
      <c r="C28" s="10" t="n">
        <v>2.3</v>
      </c>
    </row>
    <row r="29" spans="1:3">
      <c r="A29" s="4" t="s">
        <v>310</v>
      </c>
    </row>
    <row r="30" spans="1:3">
      <c r="A30" s="3" t="s">
        <v>298</v>
      </c>
    </row>
    <row r="31" spans="1:3">
      <c r="A31" s="4" t="s">
        <v>306</v>
      </c>
      <c r="C31" s="10" t="n">
        <v>2.6</v>
      </c>
    </row>
    <row r="32" spans="1:3">
      <c r="A32" s="4" t="s">
        <v>311</v>
      </c>
    </row>
    <row r="33" spans="1:3">
      <c r="A33" s="3" t="s">
        <v>298</v>
      </c>
    </row>
    <row r="34" spans="1:3">
      <c r="A34" s="4" t="s">
        <v>304</v>
      </c>
      <c r="C34" s="5" t="n">
        <v>200000</v>
      </c>
    </row>
    <row r="35" spans="1:3">
      <c r="A35" s="4" t="s">
        <v>312</v>
      </c>
    </row>
    <row r="36" spans="1:3">
      <c r="A36" s="3" t="s">
        <v>298</v>
      </c>
    </row>
    <row r="37" spans="1:3">
      <c r="A37" s="4" t="s">
        <v>306</v>
      </c>
      <c r="C37" s="5" t="n">
        <v>3</v>
      </c>
    </row>
    <row r="38" spans="1:3">
      <c r="A38" s="4" t="s">
        <v>313</v>
      </c>
    </row>
    <row r="39" spans="1:3">
      <c r="A39" s="3" t="s">
        <v>298</v>
      </c>
    </row>
    <row r="40" spans="1:3">
      <c r="A40" s="4" t="s">
        <v>306</v>
      </c>
      <c r="C40" s="10" t="n">
        <v>3.44</v>
      </c>
    </row>
    <row r="41" spans="1:3">
      <c r="A41" s="4" t="s">
        <v>314</v>
      </c>
    </row>
    <row r="42" spans="1:3">
      <c r="A42" s="3" t="s">
        <v>298</v>
      </c>
    </row>
    <row r="43" spans="1:3">
      <c r="A43" s="4" t="s">
        <v>304</v>
      </c>
      <c r="C43" s="5" t="n">
        <v>200000</v>
      </c>
    </row>
    <row r="44" spans="1:3">
      <c r="A44" s="4" t="s">
        <v>315</v>
      </c>
    </row>
    <row r="45" spans="1:3">
      <c r="A45" s="3" t="s">
        <v>298</v>
      </c>
    </row>
    <row r="46" spans="1:3">
      <c r="A46" s="4" t="s">
        <v>306</v>
      </c>
      <c r="C46" s="5" t="n">
        <v>3</v>
      </c>
    </row>
    <row r="47" spans="1:3">
      <c r="A47" s="4" t="s">
        <v>316</v>
      </c>
    </row>
    <row r="48" spans="1:3">
      <c r="A48" s="3" t="s">
        <v>298</v>
      </c>
    </row>
    <row r="49" spans="1:3">
      <c r="A49" s="4" t="s">
        <v>306</v>
      </c>
      <c r="C49" s="10" t="n">
        <v>3.5</v>
      </c>
    </row>
    <row r="50" spans="1:3">
      <c r="A50" s="4" t="s">
        <v>317</v>
      </c>
    </row>
    <row r="51" spans="1:3">
      <c r="A51" s="3" t="s">
        <v>298</v>
      </c>
    </row>
    <row r="52" spans="1:3">
      <c r="A52" s="4" t="s">
        <v>304</v>
      </c>
      <c r="C52" s="5" t="n">
        <v>200000</v>
      </c>
    </row>
    <row r="53" spans="1:3">
      <c r="A53" s="4" t="s">
        <v>306</v>
      </c>
      <c r="C53" s="12" t="n">
        <v>3.085</v>
      </c>
    </row>
    <row r="54" spans="1:3">
      <c r="A54" s="4" t="s">
        <v>318</v>
      </c>
    </row>
    <row r="55" spans="1:3">
      <c r="A55" s="3" t="s">
        <v>298</v>
      </c>
    </row>
    <row r="56" spans="1:3">
      <c r="A56" s="4" t="s">
        <v>304</v>
      </c>
      <c r="C56" s="5" t="n">
        <v>250000</v>
      </c>
    </row>
    <row r="57" spans="1:3">
      <c r="A57" s="4" t="s">
        <v>306</v>
      </c>
      <c r="C57" s="12" t="n">
        <v>3.084</v>
      </c>
    </row>
    <row r="58" spans="1:3">
      <c r="A58" s="4" t="s">
        <v>319</v>
      </c>
    </row>
    <row r="59" spans="1:3">
      <c r="A59" s="3" t="s">
        <v>298</v>
      </c>
    </row>
    <row r="60" spans="1:3">
      <c r="A60" s="4" t="s">
        <v>299</v>
      </c>
      <c r="C60" s="5" t="n">
        <v>1050</v>
      </c>
    </row>
    <row r="61" spans="1:3">
      <c r="A61" s="4" t="s">
        <v>300</v>
      </c>
      <c r="C61" s="10" t="n">
        <v>11.34</v>
      </c>
    </row>
    <row r="62" spans="1:3">
      <c r="A62" s="4" t="s">
        <v>320</v>
      </c>
    </row>
    <row r="63" spans="1:3">
      <c r="A63" s="3" t="s">
        <v>298</v>
      </c>
    </row>
    <row r="64" spans="1:3">
      <c r="A64" s="4" t="s">
        <v>299</v>
      </c>
      <c r="C64" s="5" t="n">
        <v>750</v>
      </c>
    </row>
    <row r="65" spans="1:3">
      <c r="A65" s="4" t="s">
        <v>300</v>
      </c>
      <c r="C65" s="12" t="n">
        <v>27.916</v>
      </c>
    </row>
    <row r="66" spans="1:3">
      <c r="A66" s="4" t="s">
        <v>321</v>
      </c>
    </row>
    <row r="67" spans="1:3">
      <c r="A67" s="3" t="s">
        <v>298</v>
      </c>
    </row>
    <row r="68" spans="1:3">
      <c r="A68" s="4" t="s">
        <v>299</v>
      </c>
      <c r="C68" s="5" t="n">
        <v>450</v>
      </c>
    </row>
    <row r="69" spans="1:3">
      <c r="A69" s="4" t="s">
        <v>300</v>
      </c>
      <c r="C69" s="10" t="n">
        <v>30.24</v>
      </c>
    </row>
    <row r="70" spans="1:3">
      <c r="A70" s="4" t="s">
        <v>322</v>
      </c>
    </row>
    <row r="71" spans="1:3">
      <c r="A71" s="3" t="s">
        <v>298</v>
      </c>
    </row>
    <row r="72" spans="1:3">
      <c r="A72" s="4" t="s">
        <v>299</v>
      </c>
      <c r="C72" s="5" t="n">
        <v>75</v>
      </c>
    </row>
    <row r="73" spans="1:3">
      <c r="A73" s="4" t="s">
        <v>300</v>
      </c>
      <c r="C73" s="13" t="n">
        <v>36.7325</v>
      </c>
    </row>
    <row r="74" spans="1:3">
      <c r="A74" s="4" t="s">
        <v>323</v>
      </c>
    </row>
    <row r="75" spans="1:3">
      <c r="A75" s="3" t="s">
        <v>298</v>
      </c>
    </row>
    <row r="76" spans="1:3">
      <c r="A76" s="4" t="s">
        <v>299</v>
      </c>
      <c r="C76" s="5" t="n">
        <v>50</v>
      </c>
    </row>
    <row r="77" spans="1:3">
      <c r="A77" s="4" t="s">
        <v>300</v>
      </c>
      <c r="C77" s="10" t="n">
        <v>36.12</v>
      </c>
    </row>
    <row r="78" spans="1:3">
      <c r="A78" s="4" t="s">
        <v>324</v>
      </c>
    </row>
    <row r="79" spans="1:3">
      <c r="A79" s="3" t="s">
        <v>298</v>
      </c>
    </row>
    <row r="80" spans="1:3">
      <c r="A80" s="4" t="s">
        <v>299</v>
      </c>
      <c r="C80" s="5" t="n">
        <v>250</v>
      </c>
    </row>
    <row r="81" spans="1:3">
      <c r="A81" s="4" t="s">
        <v>300</v>
      </c>
      <c r="C81" s="13" t="n">
        <v>35.9205</v>
      </c>
    </row>
    <row r="82" spans="1:3">
      <c r="A82" s="4" t="s">
        <v>325</v>
      </c>
    </row>
    <row r="83" spans="1:3">
      <c r="A83" s="3" t="s">
        <v>298</v>
      </c>
    </row>
    <row r="84" spans="1:3">
      <c r="A84" s="4" t="s">
        <v>299</v>
      </c>
      <c r="C84" s="5" t="n">
        <v>150</v>
      </c>
    </row>
    <row r="85" spans="1:3">
      <c r="A85" s="4" t="s">
        <v>300</v>
      </c>
      <c r="C85" s="10" t="n">
        <v>35.7</v>
      </c>
    </row>
    <row r="86" spans="1:3">
      <c r="A86" s="4" t="s">
        <v>326</v>
      </c>
    </row>
    <row r="87" spans="1:3">
      <c r="A87" s="3" t="s">
        <v>298</v>
      </c>
    </row>
    <row r="88" spans="1:3">
      <c r="A88" s="4" t="s">
        <v>299</v>
      </c>
      <c r="B88" s="5" t="n">
        <v>1000</v>
      </c>
    </row>
    <row r="89" spans="1:3">
      <c r="A89" s="4" t="s">
        <v>327</v>
      </c>
    </row>
    <row r="90" spans="1:3">
      <c r="A90" s="3" t="s">
        <v>298</v>
      </c>
    </row>
    <row r="91" spans="1:3">
      <c r="A91" s="4" t="s">
        <v>300</v>
      </c>
      <c r="B91" s="5" t="n">
        <v>50</v>
      </c>
    </row>
    <row r="92" spans="1:3">
      <c r="A92" s="4" t="s">
        <v>328</v>
      </c>
    </row>
    <row r="93" spans="1:3">
      <c r="A93" s="3" t="s">
        <v>298</v>
      </c>
    </row>
    <row r="94" spans="1:3">
      <c r="A94" s="4" t="s">
        <v>300</v>
      </c>
      <c r="B94" s="10" t="n">
        <v>55.05</v>
      </c>
    </row>
    <row r="95" spans="1:3">
      <c r="A95" s="4" t="s">
        <v>329</v>
      </c>
    </row>
    <row r="96" spans="1:3">
      <c r="A96" s="3" t="s">
        <v>298</v>
      </c>
    </row>
    <row r="97" spans="1:3">
      <c r="A97" s="4" t="s">
        <v>299</v>
      </c>
      <c r="B97" s="5" t="n">
        <v>250</v>
      </c>
    </row>
    <row r="98" spans="1:3">
      <c r="A98" s="4" t="s">
        <v>300</v>
      </c>
      <c r="B98" s="10" t="n">
        <v>50.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4" t="s">
        <v>331</v>
      </c>
    </row>
    <row r="3" spans="1:3">
      <c r="A3" s="3" t="s">
        <v>298</v>
      </c>
    </row>
    <row r="4" spans="1:3">
      <c r="A4" s="4" t="s">
        <v>332</v>
      </c>
      <c r="B4" s="7" t="n">
        <v>285</v>
      </c>
    </row>
    <row r="5" spans="1:3">
      <c r="A5" s="4" t="s">
        <v>333</v>
      </c>
    </row>
    <row r="6" spans="1:3">
      <c r="A6" s="3" t="s">
        <v>298</v>
      </c>
    </row>
    <row r="7" spans="1:3">
      <c r="A7" s="4" t="s">
        <v>334</v>
      </c>
      <c r="B7" s="7" t="n">
        <v>-2569</v>
      </c>
      <c r="C7" s="7" t="n">
        <v>-48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8" t="n">
        <v>0.01</v>
      </c>
      <c r="C6" s="8" t="n">
        <v>0.01</v>
      </c>
    </row>
    <row r="7" spans="1:3">
      <c r="A7" s="4" t="s">
        <v>70</v>
      </c>
      <c r="B7" s="5" t="n">
        <v>180000000</v>
      </c>
      <c r="C7" s="5" t="n">
        <v>90000000</v>
      </c>
    </row>
    <row r="8" spans="1:3">
      <c r="A8" s="4" t="s">
        <v>71</v>
      </c>
      <c r="B8" s="5" t="n">
        <v>86501500</v>
      </c>
      <c r="C8" s="5" t="n">
        <v>41764770</v>
      </c>
    </row>
    <row r="9" spans="1:3">
      <c r="A9" s="4" t="s">
        <v>72</v>
      </c>
      <c r="B9" s="5" t="n">
        <v>86501500</v>
      </c>
      <c r="C9" s="5" t="n">
        <v>41764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4</v>
      </c>
      <c r="D1" s="2" t="s">
        <v>1</v>
      </c>
    </row>
    <row r="2" spans="1:5">
      <c r="B2" s="2" t="s">
        <v>2</v>
      </c>
      <c r="C2" s="2" t="s">
        <v>75</v>
      </c>
      <c r="D2" s="2" t="s">
        <v>2</v>
      </c>
      <c r="E2" s="2" t="s">
        <v>75</v>
      </c>
    </row>
    <row r="3" spans="1:5">
      <c r="A3" s="3" t="s">
        <v>298</v>
      </c>
    </row>
    <row r="4" spans="1:5">
      <c r="A4" s="4" t="s">
        <v>336</v>
      </c>
      <c r="B4" s="7" t="n">
        <v>-523</v>
      </c>
      <c r="C4" s="7" t="n">
        <v>781</v>
      </c>
      <c r="D4" s="7" t="n">
        <v>-1481</v>
      </c>
      <c r="E4" s="7" t="n">
        <v>5690</v>
      </c>
    </row>
    <row r="5" spans="1:5">
      <c r="A5" s="4" t="s">
        <v>337</v>
      </c>
    </row>
    <row r="6" spans="1:5">
      <c r="A6" s="3" t="s">
        <v>298</v>
      </c>
    </row>
    <row r="7" spans="1:5">
      <c r="A7" s="4" t="s">
        <v>336</v>
      </c>
      <c r="B7" s="5" t="n">
        <v>-3560</v>
      </c>
      <c r="C7" s="5" t="n">
        <v>1541</v>
      </c>
      <c r="D7" s="5" t="n">
        <v>1115</v>
      </c>
      <c r="E7" s="5" t="n">
        <v>-2583</v>
      </c>
    </row>
    <row r="8" spans="1:5">
      <c r="A8" s="4" t="s">
        <v>338</v>
      </c>
    </row>
    <row r="9" spans="1:5">
      <c r="A9" s="3" t="s">
        <v>298</v>
      </c>
    </row>
    <row r="10" spans="1:5">
      <c r="A10" s="4" t="s">
        <v>336</v>
      </c>
      <c r="B10" s="5" t="n">
        <v>-3037</v>
      </c>
      <c r="C10" s="5" t="n">
        <v>760</v>
      </c>
      <c r="D10" s="5" t="n">
        <v>2596</v>
      </c>
      <c r="E10" s="5" t="n">
        <v>-8273</v>
      </c>
    </row>
    <row r="11" spans="1:5">
      <c r="A11" s="4" t="s">
        <v>339</v>
      </c>
    </row>
    <row r="12" spans="1:5">
      <c r="A12" s="3" t="s">
        <v>298</v>
      </c>
    </row>
    <row r="13" spans="1:5">
      <c r="A13" s="4" t="s">
        <v>336</v>
      </c>
      <c r="B13" s="7" t="n">
        <v>-523</v>
      </c>
      <c r="C13" s="7" t="n">
        <v>781</v>
      </c>
      <c r="D13" s="7" t="n">
        <v>-1481</v>
      </c>
      <c r="E13" s="7" t="n">
        <v>56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37</v>
      </c>
    </row>
    <row r="2" spans="1:2">
      <c r="A2" s="4" t="s">
        <v>341</v>
      </c>
    </row>
    <row r="3" spans="1:2">
      <c r="A3" s="3" t="s">
        <v>342</v>
      </c>
    </row>
    <row r="4" spans="1:2">
      <c r="A4" s="4" t="s">
        <v>343</v>
      </c>
      <c r="B4" s="7" t="n">
        <v>84109</v>
      </c>
    </row>
    <row r="5" spans="1:2">
      <c r="A5" s="4" t="s">
        <v>344</v>
      </c>
    </row>
    <row r="6" spans="1:2">
      <c r="A6" s="3" t="s">
        <v>342</v>
      </c>
    </row>
    <row r="7" spans="1:2">
      <c r="A7" s="4" t="s">
        <v>343</v>
      </c>
      <c r="B7" s="7" t="n">
        <v>726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5</v>
      </c>
      <c r="B1" s="2" t="s">
        <v>74</v>
      </c>
      <c r="D1" s="2" t="s">
        <v>1</v>
      </c>
      <c r="F1" s="2" t="s">
        <v>346</v>
      </c>
    </row>
    <row r="2" spans="1:6">
      <c r="B2" s="2" t="s">
        <v>2</v>
      </c>
      <c r="C2" s="2" t="s">
        <v>75</v>
      </c>
      <c r="D2" s="2" t="s">
        <v>2</v>
      </c>
      <c r="E2" s="2" t="s">
        <v>75</v>
      </c>
      <c r="F2" s="2" t="s">
        <v>25</v>
      </c>
    </row>
    <row r="3" spans="1:6">
      <c r="A3" s="3" t="s">
        <v>347</v>
      </c>
    </row>
    <row r="4" spans="1:6">
      <c r="A4" s="4" t="s">
        <v>348</v>
      </c>
      <c r="B4" s="5" t="n">
        <v>21334</v>
      </c>
      <c r="D4" s="5" t="n">
        <v>1597774</v>
      </c>
    </row>
    <row r="5" spans="1:6">
      <c r="A5" s="4" t="s">
        <v>349</v>
      </c>
    </row>
    <row r="6" spans="1:6">
      <c r="A6" s="3" t="s">
        <v>347</v>
      </c>
    </row>
    <row r="7" spans="1:6">
      <c r="A7" s="4" t="s">
        <v>350</v>
      </c>
      <c r="B7" s="11" t="n">
        <v>0.8</v>
      </c>
      <c r="D7" s="11" t="n">
        <v>0.8</v>
      </c>
    </row>
    <row r="8" spans="1:6">
      <c r="A8" s="4" t="s">
        <v>351</v>
      </c>
    </row>
    <row r="9" spans="1:6">
      <c r="A9" s="3" t="s">
        <v>347</v>
      </c>
    </row>
    <row r="10" spans="1:6">
      <c r="A10" s="4" t="s">
        <v>350</v>
      </c>
      <c r="B10" s="9" t="n">
        <v>0.9</v>
      </c>
      <c r="D10" s="9" t="n">
        <v>0.9</v>
      </c>
    </row>
    <row r="11" spans="1:6">
      <c r="A11" s="4" t="s">
        <v>352</v>
      </c>
    </row>
    <row r="12" spans="1:6">
      <c r="A12" s="3" t="s">
        <v>347</v>
      </c>
    </row>
    <row r="13" spans="1:6">
      <c r="A13" s="4" t="s">
        <v>111</v>
      </c>
      <c r="B13" s="11" t="n">
        <v>0.2</v>
      </c>
      <c r="C13" s="11" t="n">
        <v>0.5</v>
      </c>
      <c r="D13" s="11" t="n">
        <v>0.5</v>
      </c>
      <c r="E13" s="11" t="n">
        <v>0.8</v>
      </c>
    </row>
    <row r="14" spans="1:6">
      <c r="A14" s="4" t="s">
        <v>353</v>
      </c>
    </row>
    <row r="15" spans="1:6">
      <c r="A15" s="3" t="s">
        <v>347</v>
      </c>
    </row>
    <row r="16" spans="1:6">
      <c r="A16" s="4" t="s">
        <v>354</v>
      </c>
      <c r="F16" s="5" t="n">
        <v>11005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355</v>
      </c>
      <c r="B1" s="2" t="s">
        <v>356</v>
      </c>
      <c r="C1" s="2" t="s">
        <v>357</v>
      </c>
      <c r="D1" s="2" t="s">
        <v>358</v>
      </c>
    </row>
    <row r="2" spans="1:4">
      <c r="A2" s="3" t="s">
        <v>359</v>
      </c>
    </row>
    <row r="3" spans="1:4">
      <c r="A3" s="4" t="s">
        <v>360</v>
      </c>
      <c r="C3" s="8" t="n">
        <v>0.01</v>
      </c>
      <c r="D3" s="8" t="n">
        <v>0.01</v>
      </c>
    </row>
    <row r="4" spans="1:4">
      <c r="A4" s="4" t="s">
        <v>361</v>
      </c>
      <c r="C4" s="7" t="n">
        <v>851</v>
      </c>
      <c r="D4" s="7" t="n">
        <v>418</v>
      </c>
    </row>
    <row r="5" spans="1:4">
      <c r="A5" s="4" t="s">
        <v>362</v>
      </c>
    </row>
    <row r="6" spans="1:4">
      <c r="A6" s="3" t="s">
        <v>359</v>
      </c>
    </row>
    <row r="7" spans="1:4">
      <c r="A7" s="4" t="s">
        <v>363</v>
      </c>
      <c r="B7" s="5" t="n">
        <v>7573215</v>
      </c>
    </row>
    <row r="8" spans="1:4">
      <c r="A8" s="4" t="s">
        <v>360</v>
      </c>
      <c r="B8" s="8" t="n">
        <v>0.01</v>
      </c>
    </row>
    <row r="9" spans="1:4">
      <c r="A9" s="4" t="s">
        <v>361</v>
      </c>
      <c r="B9" s="7" t="n">
        <v>18100</v>
      </c>
    </row>
    <row r="10" spans="1:4">
      <c r="A10" s="4" t="s">
        <v>364</v>
      </c>
      <c r="B10" s="4" t="s">
        <v>365</v>
      </c>
    </row>
    <row r="11" spans="1:4">
      <c r="A11" s="4" t="s">
        <v>366</v>
      </c>
      <c r="B11" s="9"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63"/>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30</v>
      </c>
      <c r="C4" s="7" t="n">
        <v>25608</v>
      </c>
      <c r="D4" s="7" t="n">
        <v>23749</v>
      </c>
      <c r="E4" s="7" t="n">
        <v>76932</v>
      </c>
      <c r="F4" s="7" t="n">
        <v>63797</v>
      </c>
    </row>
    <row r="5" spans="1:6">
      <c r="A5" s="3" t="s">
        <v>77</v>
      </c>
    </row>
    <row r="6" spans="1:6">
      <c r="A6" s="4" t="s">
        <v>78</v>
      </c>
      <c r="C6" s="5" t="n">
        <v>4418</v>
      </c>
      <c r="D6" s="5" t="n">
        <v>3894</v>
      </c>
      <c r="E6" s="5" t="n">
        <v>12826</v>
      </c>
      <c r="F6" s="5" t="n">
        <v>15484</v>
      </c>
    </row>
    <row r="7" spans="1:6">
      <c r="A7" s="4" t="s">
        <v>79</v>
      </c>
      <c r="C7" s="5" t="n">
        <v>1816</v>
      </c>
      <c r="D7" s="5" t="n">
        <v>2013</v>
      </c>
      <c r="E7" s="5" t="n">
        <v>6425</v>
      </c>
      <c r="F7" s="5" t="n">
        <v>5532</v>
      </c>
    </row>
    <row r="8" spans="1:6">
      <c r="A8" s="4" t="s">
        <v>80</v>
      </c>
      <c r="C8" s="5" t="n">
        <v>100</v>
      </c>
      <c r="D8" s="5" t="n">
        <v>1047</v>
      </c>
      <c r="E8" s="5" t="n">
        <v>3251</v>
      </c>
      <c r="F8" s="5" t="n">
        <v>3238</v>
      </c>
    </row>
    <row r="9" spans="1:6">
      <c r="A9" s="4" t="s">
        <v>81</v>
      </c>
      <c r="B9" s="4" t="s">
        <v>82</v>
      </c>
      <c r="C9" s="5" t="n">
        <v>6366</v>
      </c>
      <c r="D9" s="5" t="n">
        <v>5825</v>
      </c>
      <c r="E9" s="5" t="n">
        <v>18842</v>
      </c>
      <c r="F9" s="5" t="n">
        <v>17708</v>
      </c>
    </row>
    <row r="10" spans="1:6">
      <c r="A10" s="4" t="s">
        <v>83</v>
      </c>
      <c r="C10" s="5" t="n">
        <v>16843</v>
      </c>
      <c r="D10" s="5" t="n">
        <v>19422</v>
      </c>
      <c r="E10" s="5" t="n">
        <v>54348</v>
      </c>
      <c r="F10" s="5" t="n">
        <v>59642</v>
      </c>
    </row>
    <row r="11" spans="1:6">
      <c r="A11" s="4" t="s">
        <v>84</v>
      </c>
      <c r="C11" s="5" t="n">
        <v>29543</v>
      </c>
      <c r="D11" s="5" t="n">
        <v>32201</v>
      </c>
      <c r="E11" s="5" t="n">
        <v>95692</v>
      </c>
      <c r="F11" s="5" t="n">
        <v>101604</v>
      </c>
    </row>
    <row r="12" spans="1:6">
      <c r="A12" s="4" t="s">
        <v>85</v>
      </c>
      <c r="C12" s="5" t="n">
        <v>-3935</v>
      </c>
      <c r="D12" s="5" t="n">
        <v>-8452</v>
      </c>
      <c r="E12" s="5" t="n">
        <v>-18760</v>
      </c>
      <c r="F12" s="5" t="n">
        <v>-37807</v>
      </c>
    </row>
    <row r="13" spans="1:6">
      <c r="A13" s="3" t="s">
        <v>86</v>
      </c>
    </row>
    <row r="14" spans="1:6">
      <c r="A14" s="4" t="s">
        <v>87</v>
      </c>
      <c r="C14" s="5" t="n">
        <v>-5304</v>
      </c>
      <c r="D14" s="5" t="n">
        <v>-7067</v>
      </c>
      <c r="E14" s="5" t="n">
        <v>-15683</v>
      </c>
      <c r="F14" s="5" t="n">
        <v>-20173</v>
      </c>
    </row>
    <row r="15" spans="1:6">
      <c r="A15" s="4" t="s">
        <v>88</v>
      </c>
      <c r="E15" s="5" t="n">
        <v>5053</v>
      </c>
    </row>
    <row r="16" spans="1:6">
      <c r="A16" s="4" t="s">
        <v>89</v>
      </c>
      <c r="F16" s="5" t="n">
        <v>-563</v>
      </c>
    </row>
    <row r="17" spans="1:6">
      <c r="A17" s="4" t="s">
        <v>90</v>
      </c>
      <c r="C17" s="5" t="n">
        <v>-523</v>
      </c>
      <c r="D17" s="5" t="n">
        <v>781</v>
      </c>
      <c r="E17" s="5" t="n">
        <v>-1481</v>
      </c>
      <c r="F17" s="5" t="n">
        <v>5690</v>
      </c>
    </row>
    <row r="18" spans="1:6">
      <c r="A18" s="4" t="s">
        <v>91</v>
      </c>
      <c r="C18" s="5" t="n">
        <v>-3037</v>
      </c>
      <c r="D18" s="5" t="n">
        <v>760</v>
      </c>
      <c r="E18" s="5" t="n">
        <v>2596</v>
      </c>
      <c r="F18" s="5" t="n">
        <v>-8273</v>
      </c>
    </row>
    <row r="19" spans="1:6">
      <c r="A19" s="4" t="s">
        <v>92</v>
      </c>
      <c r="C19" s="5" t="n">
        <v>29</v>
      </c>
      <c r="D19" s="5" t="n">
        <v>-10</v>
      </c>
      <c r="E19" s="5" t="n">
        <v>32</v>
      </c>
      <c r="F19" s="5" t="n">
        <v>1511</v>
      </c>
    </row>
    <row r="20" spans="1:6">
      <c r="A20" s="4" t="s">
        <v>93</v>
      </c>
      <c r="C20" s="5" t="n">
        <v>-12770</v>
      </c>
      <c r="D20" s="5" t="n">
        <v>-13988</v>
      </c>
      <c r="E20" s="5" t="n">
        <v>-28243</v>
      </c>
      <c r="F20" s="5" t="n">
        <v>-59615</v>
      </c>
    </row>
    <row r="21" spans="1:6">
      <c r="A21" s="4" t="s">
        <v>94</v>
      </c>
      <c r="C21" s="5" t="n">
        <v>-4258</v>
      </c>
      <c r="D21" s="5" t="n">
        <v>-4915</v>
      </c>
      <c r="E21" s="5" t="n">
        <v>129933</v>
      </c>
      <c r="F21" s="5" t="n">
        <v>-20847</v>
      </c>
    </row>
    <row r="22" spans="1:6">
      <c r="A22" s="4" t="s">
        <v>95</v>
      </c>
      <c r="C22" s="7" t="n">
        <v>-8512</v>
      </c>
      <c r="D22" s="7" t="n">
        <v>-9073</v>
      </c>
      <c r="E22" s="7" t="n">
        <v>-158176</v>
      </c>
      <c r="F22" s="7" t="n">
        <v>-38768</v>
      </c>
    </row>
    <row r="23" spans="1:6">
      <c r="A23" s="3" t="s">
        <v>96</v>
      </c>
    </row>
    <row r="24" spans="1:6">
      <c r="A24" s="4" t="s">
        <v>97</v>
      </c>
      <c r="C24" s="8" t="n">
        <v>-0.1</v>
      </c>
      <c r="D24" s="8" t="n">
        <v>-0.22</v>
      </c>
      <c r="E24" s="8" t="n">
        <v>-1.95</v>
      </c>
      <c r="F24" s="8" t="n">
        <v>-0.9399999999999999</v>
      </c>
    </row>
    <row r="25" spans="1:6">
      <c r="A25" s="4" t="s">
        <v>98</v>
      </c>
      <c r="C25" s="8" t="n">
        <v>-0.1</v>
      </c>
      <c r="D25" s="8" t="n">
        <v>-0.22</v>
      </c>
      <c r="E25" s="8" t="n">
        <v>-1.95</v>
      </c>
      <c r="F25" s="8" t="n">
        <v>-0.9399999999999999</v>
      </c>
    </row>
    <row r="26" spans="1:6">
      <c r="A26" s="3" t="s">
        <v>99</v>
      </c>
    </row>
    <row r="27" spans="1:6">
      <c r="A27" s="4" t="s">
        <v>97</v>
      </c>
      <c r="C27" s="5" t="n">
        <v>86501242</v>
      </c>
      <c r="D27" s="5" t="n">
        <v>41610083</v>
      </c>
      <c r="E27" s="5" t="n">
        <v>81142672</v>
      </c>
      <c r="F27" s="5" t="n">
        <v>41415260</v>
      </c>
    </row>
    <row r="28" spans="1:6">
      <c r="A28" s="4" t="s">
        <v>98</v>
      </c>
      <c r="C28" s="5" t="n">
        <v>86501242</v>
      </c>
      <c r="D28" s="5" t="n">
        <v>41610083</v>
      </c>
      <c r="E28" s="5" t="n">
        <v>81142672</v>
      </c>
      <c r="F28" s="5" t="n">
        <v>41415260</v>
      </c>
    </row>
    <row r="29" spans="1:6"/>
    <row r="30" spans="1:6">
      <c r="A30" s="4" t="s">
        <v>82</v>
      </c>
      <c r="B30" s="4" t="s">
        <v>100</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103</v>
      </c>
      <c r="B4" s="7" t="n">
        <v>1330</v>
      </c>
      <c r="C4" s="7" t="n">
        <v>1357</v>
      </c>
      <c r="D4" s="7" t="n">
        <v>3518</v>
      </c>
      <c r="E4" s="7" t="n">
        <v>4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5</v>
      </c>
    </row>
    <row r="3" spans="1:3">
      <c r="A3" s="3" t="s">
        <v>105</v>
      </c>
    </row>
    <row r="4" spans="1:3">
      <c r="A4" s="4" t="s">
        <v>106</v>
      </c>
      <c r="B4" s="7" t="n">
        <v>-158176</v>
      </c>
      <c r="C4" s="7" t="n">
        <v>-38768</v>
      </c>
    </row>
    <row r="5" spans="1:3">
      <c r="A5" s="3" t="s">
        <v>107</v>
      </c>
    </row>
    <row r="6" spans="1:3">
      <c r="A6" s="4" t="s">
        <v>83</v>
      </c>
      <c r="B6" s="5" t="n">
        <v>54348</v>
      </c>
      <c r="C6" s="5" t="n">
        <v>59642</v>
      </c>
    </row>
    <row r="7" spans="1:3">
      <c r="A7" s="4" t="s">
        <v>108</v>
      </c>
      <c r="B7" s="5" t="n">
        <v>640</v>
      </c>
      <c r="C7" s="5" t="n">
        <v>1058</v>
      </c>
    </row>
    <row r="8" spans="1:3">
      <c r="A8" s="4" t="s">
        <v>88</v>
      </c>
      <c r="B8" s="5" t="n">
        <v>-5053</v>
      </c>
    </row>
    <row r="9" spans="1:3">
      <c r="A9" s="4" t="s">
        <v>89</v>
      </c>
      <c r="C9" s="5" t="n">
        <v>563</v>
      </c>
    </row>
    <row r="10" spans="1:3">
      <c r="A10" s="4" t="s">
        <v>109</v>
      </c>
      <c r="B10" s="5" t="n">
        <v>-2596</v>
      </c>
      <c r="C10" s="5" t="n">
        <v>8273</v>
      </c>
    </row>
    <row r="11" spans="1:3">
      <c r="A11" s="4" t="s">
        <v>110</v>
      </c>
      <c r="B11" s="5" t="n">
        <v>3154</v>
      </c>
      <c r="C11" s="5" t="n">
        <v>3109</v>
      </c>
    </row>
    <row r="12" spans="1:3">
      <c r="A12" s="4" t="s">
        <v>111</v>
      </c>
      <c r="B12" s="5" t="n">
        <v>3518</v>
      </c>
      <c r="C12" s="5" t="n">
        <v>4281</v>
      </c>
    </row>
    <row r="13" spans="1:3">
      <c r="A13" s="4" t="s">
        <v>112</v>
      </c>
      <c r="B13" s="5" t="n">
        <v>129933</v>
      </c>
      <c r="C13" s="5" t="n">
        <v>-20847</v>
      </c>
    </row>
    <row r="14" spans="1:3">
      <c r="A14" s="4" t="s">
        <v>113</v>
      </c>
      <c r="B14" s="5" t="n">
        <v>-32</v>
      </c>
      <c r="C14" s="5" t="n">
        <v>-91</v>
      </c>
    </row>
    <row r="15" spans="1:3">
      <c r="A15" s="3" t="s">
        <v>114</v>
      </c>
    </row>
    <row r="16" spans="1:3">
      <c r="A16" s="4" t="s">
        <v>115</v>
      </c>
      <c r="B16" s="5" t="n">
        <v>980</v>
      </c>
      <c r="C16" s="5" t="n">
        <v>3713</v>
      </c>
    </row>
    <row r="17" spans="1:3">
      <c r="A17" s="4" t="s">
        <v>32</v>
      </c>
      <c r="B17" s="5" t="n">
        <v>-240</v>
      </c>
      <c r="C17" s="5" t="n">
        <v>137</v>
      </c>
    </row>
    <row r="18" spans="1:3">
      <c r="A18" s="4" t="s">
        <v>43</v>
      </c>
      <c r="B18" s="5" t="n">
        <v>-1076</v>
      </c>
      <c r="C18" s="5" t="n">
        <v>-1070</v>
      </c>
    </row>
    <row r="19" spans="1:3">
      <c r="A19" s="4" t="s">
        <v>44</v>
      </c>
      <c r="B19" s="5" t="n">
        <v>522</v>
      </c>
      <c r="C19" s="5" t="n">
        <v>-74</v>
      </c>
    </row>
    <row r="20" spans="1:3">
      <c r="A20" s="4" t="s">
        <v>46</v>
      </c>
      <c r="B20" s="5" t="n">
        <v>3620</v>
      </c>
      <c r="C20" s="5" t="n">
        <v>-32</v>
      </c>
    </row>
    <row r="21" spans="1:3">
      <c r="A21" s="4" t="s">
        <v>116</v>
      </c>
      <c r="B21" s="5" t="n">
        <v>29542</v>
      </c>
      <c r="C21" s="5" t="n">
        <v>19894</v>
      </c>
    </row>
    <row r="22" spans="1:3">
      <c r="A22" s="3" t="s">
        <v>117</v>
      </c>
    </row>
    <row r="23" spans="1:3">
      <c r="A23" s="4" t="s">
        <v>118</v>
      </c>
      <c r="B23" s="5" t="n">
        <v>-45712</v>
      </c>
      <c r="C23" s="5" t="n">
        <v>-17299</v>
      </c>
    </row>
    <row r="24" spans="1:3">
      <c r="A24" s="4" t="s">
        <v>119</v>
      </c>
      <c r="B24" s="5" t="n">
        <v>-14</v>
      </c>
      <c r="C24" s="5" t="n">
        <v>-15</v>
      </c>
    </row>
    <row r="25" spans="1:3">
      <c r="A25" s="4" t="s">
        <v>120</v>
      </c>
      <c r="B25" s="5" t="n">
        <v>-968</v>
      </c>
      <c r="C25" s="5" t="n">
        <v>-1527</v>
      </c>
    </row>
    <row r="26" spans="1:3">
      <c r="A26" s="4" t="s">
        <v>121</v>
      </c>
      <c r="B26" s="5" t="n">
        <v>-46694</v>
      </c>
      <c r="C26" s="5" t="n">
        <v>-18841</v>
      </c>
    </row>
    <row r="27" spans="1:3">
      <c r="A27" s="3" t="s">
        <v>122</v>
      </c>
    </row>
    <row r="28" spans="1:3">
      <c r="A28" s="4" t="s">
        <v>123</v>
      </c>
      <c r="B28" s="5" t="n">
        <v>76750</v>
      </c>
      <c r="C28" s="5" t="n">
        <v>40600</v>
      </c>
    </row>
    <row r="29" spans="1:3">
      <c r="A29" s="4" t="s">
        <v>124</v>
      </c>
      <c r="B29" s="5" t="n">
        <v>-57750</v>
      </c>
      <c r="C29" s="5" t="n">
        <v>-38600</v>
      </c>
    </row>
    <row r="30" spans="1:3">
      <c r="A30" s="4" t="s">
        <v>125</v>
      </c>
      <c r="B30" s="5" t="n">
        <v>-2767</v>
      </c>
    </row>
    <row r="31" spans="1:3">
      <c r="A31" s="4" t="s">
        <v>126</v>
      </c>
      <c r="C31" s="5" t="n">
        <v>-197</v>
      </c>
    </row>
    <row r="32" spans="1:3">
      <c r="A32" s="4" t="s">
        <v>127</v>
      </c>
      <c r="B32" s="5" t="n">
        <v>-118</v>
      </c>
      <c r="C32" s="5" t="n">
        <v>-17</v>
      </c>
    </row>
    <row r="33" spans="1:3">
      <c r="A33" s="4" t="s">
        <v>128</v>
      </c>
      <c r="B33" s="5" t="n">
        <v>1037</v>
      </c>
      <c r="C33" s="5" t="n">
        <v>-731</v>
      </c>
    </row>
    <row r="34" spans="1:3">
      <c r="A34" s="4" t="s">
        <v>129</v>
      </c>
      <c r="B34" s="5" t="n">
        <v>17152</v>
      </c>
      <c r="C34" s="5" t="n">
        <v>1055</v>
      </c>
    </row>
    <row r="35" spans="1:3">
      <c r="A35" s="4" t="s">
        <v>130</v>
      </c>
      <c r="C35" s="5" t="n">
        <v>2108</v>
      </c>
    </row>
    <row r="36" spans="1:3">
      <c r="A36" s="4" t="s">
        <v>131</v>
      </c>
      <c r="B36" s="5" t="n">
        <v>21</v>
      </c>
      <c r="C36" s="5" t="n">
        <v>600</v>
      </c>
    </row>
    <row r="37" spans="1:3">
      <c r="A37" s="4" t="s">
        <v>132</v>
      </c>
      <c r="B37" s="5" t="n">
        <v>21</v>
      </c>
      <c r="C37" s="5" t="n">
        <v>2708</v>
      </c>
    </row>
    <row r="38" spans="1:3">
      <c r="A38" s="3" t="s">
        <v>133</v>
      </c>
    </row>
    <row r="39" spans="1:3">
      <c r="A39" s="4" t="s">
        <v>134</v>
      </c>
      <c r="B39" s="5" t="n">
        <v>14024</v>
      </c>
      <c r="C39" s="5" t="n">
        <v>15235</v>
      </c>
    </row>
    <row r="40" spans="1:3">
      <c r="A40" s="3" t="s">
        <v>135</v>
      </c>
    </row>
    <row r="41" spans="1:3">
      <c r="A41" s="4" t="s">
        <v>136</v>
      </c>
      <c r="B41" s="7" t="n">
        <v>31</v>
      </c>
      <c r="C41" s="7"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7:39Z</dcterms:created>
  <dcterms:modified xmlns:dcterms="http://purl.org/dc/terms/" xmlns:xsi="http://www.w3.org/2001/XMLSchema-instance" xsi:type="dcterms:W3CDTF">2017-11-02T16:27:39Z</dcterms:modified>
</cp:coreProperties>
</file>